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Introduction and Basis of Prese" sheetId="7" r:id="rId7"/>
    <s:sheet name="Recent Accounting Standards Upd" sheetId="8" r:id="rId8"/>
    <s:sheet name="Earnings Per Common Share" sheetId="9" r:id="rId9"/>
    <s:sheet name="Property, Equipment and Leaseho" sheetId="10" r:id="rId10"/>
    <s:sheet name="Goodwill and Intangible Assets" sheetId="11" r:id="rId11"/>
    <s:sheet name="Commitments and Contingencies" sheetId="12" r:id="rId12"/>
    <s:sheet name="Shareholders' Equity" sheetId="13" r:id="rId13"/>
    <s:sheet name="Income Taxes" sheetId="14" r:id="rId14"/>
    <s:sheet name="Segment Information" sheetId="15" r:id="rId15"/>
    <s:sheet name="Subsequent Events" sheetId="16" r:id="rId16"/>
    <s:sheet name="Introduction and Basis of Pre17" sheetId="17" r:id="rId17"/>
    <s:sheet name="Earnings Per Common Share (Tabl" sheetId="18" r:id="rId18"/>
    <s:sheet name="Property, Equipment and Lease19" sheetId="19" r:id="rId19"/>
    <s:sheet name="Goodwill and Intangible Assets " sheetId="20" r:id="rId20"/>
    <s:sheet name="Commitments and Contingencies (" sheetId="21" r:id="rId21"/>
    <s:sheet name="Shareholders' Equity (Tables)" sheetId="22" r:id="rId22"/>
    <s:sheet name="Segment Information (Tables)" sheetId="23" r:id="rId23"/>
    <s:sheet name="Introduction and Basis of Pre24" sheetId="24" r:id="rId24"/>
    <s:sheet name="Earnings Per Common Share - Add" sheetId="25" r:id="rId25"/>
    <s:sheet name="Earnings Per Common Share - Com" sheetId="26" r:id="rId26"/>
    <s:sheet name="Property, Equipment and Lease27" sheetId="27" r:id="rId27"/>
    <s:sheet name="Property, Equipment and Lease28" sheetId="28" r:id="rId28"/>
    <s:sheet name="Goodwill and Intangible Asset29" sheetId="29" r:id="rId29"/>
    <s:sheet name="Goodwill and Intangible Asset30" sheetId="30" r:id="rId30"/>
    <s:sheet name="Goodwill and Intangible Asset31" sheetId="31" r:id="rId31"/>
    <s:sheet name="Goodwill and Intangible Asset32" sheetId="32" r:id="rId32"/>
    <s:sheet name="Commitments and Contingencies -" sheetId="33" r:id="rId33"/>
    <s:sheet name="Commitments and Contingencies34" sheetId="34" r:id="rId34"/>
    <s:sheet name="Commitments and Contingencies35" sheetId="35" r:id="rId35"/>
    <s:sheet name="Shareholders' Equity - Addition" sheetId="36" r:id="rId36"/>
    <s:sheet name="Shareholders' Equity - Schedule" sheetId="37" r:id="rId37"/>
    <s:sheet name="Shareholders' Equity - Summary " sheetId="38" r:id="rId38"/>
    <s:sheet name="Income Taxes - Additional Infor" sheetId="39" r:id="rId39"/>
    <s:sheet name="Segment Information - Additiona" sheetId="40" r:id="rId40"/>
    <s:sheet name="Segment Information - Operating" sheetId="41" r:id="rId41"/>
    <s:sheet name="Segment Information - Segment P" sheetId="42" r:id="rId42"/>
    <s:sheet name="Segment Information - Revenue b" sheetId="43" r:id="rId43"/>
    <s:sheet name="Segment Information - Long-Live"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408">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SCI</t>
  </si>
  <si>
    <t>Entity Registrant Name</t>
  </si>
  <si>
    <t>MSCI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5</t>
  </si>
  <si>
    <t>Current assets:</t>
  </si>
  <si>
    <t>Cash and cash equivalents</t>
  </si>
  <si>
    <t>Accounts receivable (net of allowances of $1,247 and $1,117 at March 31, 2016 and December 31, 2015, respectively)</t>
  </si>
  <si>
    <t>Prepaid income taxes</t>
  </si>
  <si>
    <t>Prepaid and other assets</t>
  </si>
  <si>
    <t>Total current assets</t>
  </si>
  <si>
    <t>Property, equipment and leasehold improvements (net of accumulated depreciation and amortization of $118,753 and $114,680 at March 31, 2016 and December 31, 2015, respectively)</t>
  </si>
  <si>
    <t>Goodwill</t>
  </si>
  <si>
    <t>Intangible assets (net of accumulated amortization of $430,060 and $418,512 at March 31, 2016 and December 31, 2015, respectively)</t>
  </si>
  <si>
    <t>Non-current deferred tax assets</t>
  </si>
  <si>
    <t>Other non-current assets</t>
  </si>
  <si>
    <t>Total assets</t>
  </si>
  <si>
    <t>LIABILITIES AND SHAREHOLDERS' EQUITY</t>
  </si>
  <si>
    <t>Accounts payable</t>
  </si>
  <si>
    <t>Accrued compensation and related benefits</t>
  </si>
  <si>
    <t>Other accrued liabilities</t>
  </si>
  <si>
    <t>Deferred revenue</t>
  </si>
  <si>
    <t>Total current liabilities</t>
  </si>
  <si>
    <t>Long-term debt</t>
  </si>
  <si>
    <t>Deferred taxes</t>
  </si>
  <si>
    <t>Other non-current liabilities</t>
  </si>
  <si>
    <t>Total liabilities</t>
  </si>
  <si>
    <t>Commitments and Contingencies (see Note 6 and Note 7)</t>
  </si>
  <si>
    <t xml:space="preserve"> </t>
  </si>
  <si>
    <t>Shareholders' equity:</t>
  </si>
  <si>
    <t>Preferred stock (par value $0.01; 100,000,000 shares authorized; no shares issued)</t>
  </si>
  <si>
    <t>Common stock (par value $0.01; 750,000,000 common shares authorized; 128,789,695 and 128,200,189 common shares issued and 96,535,358 and 101,013,148 common shares outstanding at March 31, 2016 and December 31, 2015, respectively)</t>
  </si>
  <si>
    <t>Treasury shares, at cost (32,254,337 and 27,187,041 common shares held at March 31, 2016 and December 31, 2015, respectively)</t>
  </si>
  <si>
    <t>Additional paid in capital</t>
  </si>
  <si>
    <t>Retained earnings</t>
  </si>
  <si>
    <t>Accumulated other comprehensive loss</t>
  </si>
  <si>
    <t>Total shareholders' equity</t>
  </si>
  <si>
    <t>Total liabilities and shareholders' equity</t>
  </si>
  <si>
    <t>Condensed Consolidated Statements of Financial Condition (Parenthetical) - USD ($) $ in Thousands</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 USD ($) shares in Thousands, $ in Thousands</t>
  </si>
  <si>
    <t>Mar. 31, 2015</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from continuing operations before provision for income taxes</t>
  </si>
  <si>
    <t>Provision for income taxes</t>
  </si>
  <si>
    <t>Income from continuing operations</t>
  </si>
  <si>
    <t>Income (loss) from discontinued operations, net of income taxes</t>
  </si>
  <si>
    <t>Net income</t>
  </si>
  <si>
    <t>Earnings per basic common share:</t>
  </si>
  <si>
    <t>Earnings per basic common share from continuing operations</t>
  </si>
  <si>
    <t>Earnings per basic common share from discontinued operations</t>
  </si>
  <si>
    <t>Earnings per basic common share</t>
  </si>
  <si>
    <t>Earnings per diluted common share:</t>
  </si>
  <si>
    <t>Earnings per diluted common share from continuing operations</t>
  </si>
  <si>
    <t>Earnings per diluted common share from discontinued operations</t>
  </si>
  <si>
    <t>Earnings per diluted common share</t>
  </si>
  <si>
    <t>Weighted average shares outstanding used in computing earnings per share:</t>
  </si>
  <si>
    <t>Basic</t>
  </si>
  <si>
    <t>Diluted</t>
  </si>
  <si>
    <t>Dividend declared per common share</t>
  </si>
  <si>
    <t>Condensed Consolidated Statements of Comprehensive Income - USD ($) $ in Thousands</t>
  </si>
  <si>
    <t>Statement of Comprehensive Income [Abstract]</t>
  </si>
  <si>
    <t>Other comprehensive (loss) income:</t>
  </si>
  <si>
    <t>Foreign currency translation adjustments</t>
  </si>
  <si>
    <t>Income tax effect</t>
  </si>
  <si>
    <t>Foreign currency translation adjustments, net</t>
  </si>
  <si>
    <t>Pension and other post-retirement adjustments</t>
  </si>
  <si>
    <t>Pension and other post-retirement adjustments, net</t>
  </si>
  <si>
    <t>Other comprehensive (loss) income, net of tax</t>
  </si>
  <si>
    <t>Comprehensive income</t>
  </si>
  <si>
    <t>Condensed Consolidated Statements of Cash Flows - USD ($) $ in Thousands</t>
  </si>
  <si>
    <t>Cash flows from operating activities</t>
  </si>
  <si>
    <t>Adjustments to reconcile net income to net cash provided by operating activities:</t>
  </si>
  <si>
    <t>Stock-based compensation expense</t>
  </si>
  <si>
    <t>Amortization of debt origination fees</t>
  </si>
  <si>
    <t>Excess tax benefits from share-based compensation</t>
  </si>
  <si>
    <t>Other non-cash adjustments</t>
  </si>
  <si>
    <t>Changes in assets and liabilities, net of assets acquired and liabilities assumed:</t>
  </si>
  <si>
    <t>Accounts receivable</t>
  </si>
  <si>
    <t>Other</t>
  </si>
  <si>
    <t>Net cash provided by operating activities</t>
  </si>
  <si>
    <t>Cash flows from investing activities</t>
  </si>
  <si>
    <t>Capital expenditures</t>
  </si>
  <si>
    <t>Capitalized software development costs</t>
  </si>
  <si>
    <t>Acquisitions, net of cash acquired</t>
  </si>
  <si>
    <t>Net cash used in investing activities</t>
  </si>
  <si>
    <t>Cash flows from financing activities</t>
  </si>
  <si>
    <t>Repurchase of treasury shares</t>
  </si>
  <si>
    <t>Proceeds from exercise of stock options</t>
  </si>
  <si>
    <t>Excess tax benefits from stock-based compensation</t>
  </si>
  <si>
    <t>Payment of dividends</t>
  </si>
  <si>
    <t>Net cash used in financing activities</t>
  </si>
  <si>
    <t>Effect of exchange rate change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Supplemental disclosure of non-cash financing activities:</t>
  </si>
  <si>
    <t>Cash dividends declared, but not yet paid</t>
  </si>
  <si>
    <t>Introduction and Basis of Presentation</t>
  </si>
  <si>
    <t>Organization, Consolidation and Presentation of Financial Statements [Abstract]</t>
  </si>
  <si>
    <t>1. INTRODUCTION AND BASIS OF PRESENTATION
MSCI Inc., together with its wholly-owned subsidiaries (the
“Company” or “MSCI”), offers content,
applications and services to support the needs of institutional
investors throughout their investment processes. The
Company’s flagship products are its global equity indexes,
custom indexes, factor indexes and ESG indexes; its analytics
products, including multi-factor models, pricing models,
methodologies for performance attribution, models for statistical
analysis, and tools for portfolio optimization, back testing and
stress testing; its ESG research and ratings; and its real estate
benchmarks, indexes, business intelligence and analytics.
Income (loss) from discontinued operations, net of income taxes in
the Unaudited Condensed Consolidated Statement of Income for the
three months ended March 31, 2015 represents the impact of an
out-of-period income tax charge associated with tax obligations
triggered upon the sale of Institutional Shareholder Services Inc.
(“ISS”), which was completed on April 30,
2014.
Basis of Presentation and Use of Estimates
These unaudited condensed consolidated financial statements include
the accounts of MSCI Inc. and its subsidiaries and include all
adjustments of a normal, recurring nature necessary to present
fairly the financial condition as of March 31, 2016 and
December 31, 2015, the results of operations and comprehensive
income for the three months ended March 31, 2016 and 2015 and
cash flows for the three months ended March 31, 2016 and
2015. The accompanying unaudited condensed consolidated
financial statements should be read in conjunction with the audited
consolidated financial statements and notes included in
MSCI’s Annual Report on Form 10-K for the year ended
December 31, 2015. The unaudited condensed consolidated
financial statement information as of December 31, 2015 has
been derived from the 2015 audited consolidated financial
statements. The results of operations for interim periods are not
necessarily indicative of results for the entire year.
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oncentrations
No single customer represented 10.0% or more of the Company’s
consolidated operating revenues for the three months ended
March 31, 2016, while BlackRock, Inc. accounted for 10.1% of
the Company’s consolidated operating revenues for the three
months ended March 31, 2015. For the three months ended
March 31, 2016 and 2015, BlackRock, Inc. accounted for 17.0%
and 19.2% of the Index segment operating revenues, respectively. No
single customer represented 10.0% or more of revenues within the
Analytics and All Other segments for the three months ended
March 31, 2016 and 2015.</t>
  </si>
  <si>
    <t>Recent Accounting Standards Updates</t>
  </si>
  <si>
    <t>Accounting Changes and Error Corrections [Abstract]</t>
  </si>
  <si>
    <t>2. RECENT ACCOUNTING STANDARDS UPDATES
In May 2014, the FASB issued Accounting Standards Update
No. 2014-09, “Revenue from Contracts with Customers
(Topic 606),” “Revenue from Contracts with Customers (Topic 606):
Deferral of the Effective Date,”
In February 2016, the FASB issued Accounting Standards Update
No. 2016-02, “Leases (Topic 842),”
In March 2016, the FASB issued Accounting Standards Update
No. 2016-08, “ Revenue from Contracts with Customers
(Topic 606): Principal Versus Agent Considerations (Reporting
Revenue Gross Versus Net) “Revenue from Contracts with Customers
(Topic 606),”
In March 2016, the FASB issued Accounting Standards Update
No. 2016-09, “ Compensation-Stock Compensation (Topic
718): Improvements to Employee Share-Based Payment
Accounting
In April 2016, the FASB issued Accounting Standards Update
No. 2016-10, “ Revenue from Contracts with Customers
(Topic 606): Identifying Performance Obligations and
Licensing,</t>
  </si>
  <si>
    <t>Earnings Per Common Share</t>
  </si>
  <si>
    <t>Earnings Per Share [Abstract]</t>
  </si>
  <si>
    <t>3.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no stock options or restricted stock
units excluded from the calculation of diluted EPS for both the
three months ended March 31, 2016 and 2015 because of their
anti-dilutive effect.
The Company computes EPS using the two-class method and determines
whether instruments granted in share-based payment transactions are
participating securities. The following table presents the
computation of basic and diluted EPS:
Three Months Ended March 31,
2016 2015
(in thousands, except per share
data)
Income from continuing operations, net of income taxes $ 60,367 $ 49,624
Income (loss) from discontinued operations, net of income taxes — (5,797 )
Net income 60,367 43,827
Less: Allocations of earnings to unvested restricted stock
units (1) — (17 )
Earnings available to MSCI common shareholders $
60,367 $
43,810
Basic weighted average common shares outstanding 99,425 112,520
Effect of dilutive securities:
Stock options and restricted stock units 573 1,002
Diluted weighted average common shares outstanding
99,998
113,522
Earnings per basic common share from continuing operations $ 0.61 $ 0.44
Earnings per basic common share from discontinued operations — (0.05 )
Earnings per basic common share $ 0.61 $ 0.39
Earnings per diluted common share from continuing operations $ 0.60 $ 0.44
Earnings per diluted common share from discontinued operations — (0.05 )
Earnings per diluted common share $ 0.60 $ 0.39
(1) Restricted stock units granted to
employees prior to 2013 and restricted stock units granted to
independent directors of the Company prior to April 30, 2015
had a right to participate in all of the earnings of the Company in
the computation of basic EPS and, therefore, these restricted stock
units were not included as incremental shares in the diluted EPS
computation.</t>
  </si>
  <si>
    <t>Property, Equipment and Leasehold Improvements</t>
  </si>
  <si>
    <t>Property, Plant and Equipment [Abstract]</t>
  </si>
  <si>
    <t>4. PROPERTY, EQUIPMENT AND LEASEHOLD IMPROVEMENTS
Property, equipment and leasehold improvements at March 31,
2016 and December 31, 2015 consisted of the following:
As of
Type March 31, 2016 December 31,
(in
thousands)
Computer &amp; related equipment $ 149,716 $
143,499
Furniture &amp; fixtures
10,304 9,870
Leasehold improvements 48,126 47,579
Work-in-process 6,614 12,658
Subtotal 214,760 213,606
Accumulated depreciation and amortization (118,753 ) (114,680 )
Property, equipment and leasehold improvements, net $ 96,007 $ 98,926
Depreciation and amortization expense of property, equipment and
leasehold improvements was $8.2 million and $7.2 million for the
three months ended March 31, 2016 and 2015, respectively.</t>
  </si>
  <si>
    <t>Goodwill and Intangible Assets</t>
  </si>
  <si>
    <t>Goodwill and Intangible Assets Disclosure [Abstract]</t>
  </si>
  <si>
    <t>5. GOODWILL AND INTANGIBLE ASSETS
Goodwill
The following table presents goodwill by reportable segment:
Index Analytics All Other Total
(in thousands)
Goodwill at December 31, 2015 $
1,210,366 $
302,551 $
52,704 $
1,565,621
Changes to goodwill (1) — 60 — 60
Foreign exchange translation adjustment (923 ) — (572 ) (1,495 )
Goodwill at March 31, 2016 1,209,443 302,611 52,132 1,564,186
(1) Changes to goodwill reflect the final
working capital adjustment payment made during the three months
ended March 31, 2016 to complete the acquisition of Insignis,
Inc.
Intangible Assets
Amortization expense related to intangible assets for the three
months ended March 31, 2016 and 2015 was $11.8 million and
$11.7 million, respectively.
The gross carrying and accumulated amortization amounts related to
the Company’s identifiable intangible assets were as
follows:
As of
March 31, 2016 December 31, 2015
Gross intangible assets: (in
thousands)
Customer relationships $ 361,746 $ 361,746
Trademarks/trade names 223,382 223,382
Technology/software 202,203 199,889
Proprietary data 28,627 28,627
Covenant not to compete 1,225 1,225
Subtotal 817,183 814,869
Foreign exchange translation adjustment (6,263 ) (4,867 )
Total gross intangible assets $ 810,920 $ 810,002
Accumulated amortization:
Customer relationships $ (149,386 ) $ (143,325 )
Trademarks/trade names (96,354 ) (93,476 )
Technology/software (177,462 ) (175,209 )
Proprietary data (7,193 ) (6,698 )
Covenant not to compete (818 )
(665 )
Subtotal (431,213 ) (419,373 )
Foreign exchange translation adjustment 1,153 861
Total accumulated amortization $ (430,060 ) $ (418,512 )
Net intangible assets:
Customer relationships $ 212,360 $ 218,421
Trademarks/trade names 127,028 129,906
Technology/software 24,741 24,680
Proprietary data 21,434 21,929
Covenant not to compete 407 560
Subtotal 385,970 395,496
Foreign exchange translation adjustment (5,110 ) (4,006 )
Total net intangible assets $
380,860 $
391,490
The following table presents the estimated amortization expense for
the remainder of 2016 and succeeding years:
Years Ending
December 31,
Amortization Expense
(in thousands)
Remainder 2016 $ 36,107
2017 43,493
2018 40,269
2019 38,227
2020 36,422
Thereafter 186,342
Total $ 380,860</t>
  </si>
  <si>
    <t>Commitments and Contingencies</t>
  </si>
  <si>
    <t>Commitments and Contingencies Disclosure [Abstract]</t>
  </si>
  <si>
    <t xml:space="preserve">6. COMMITMENTS AND CONTINGENCIES
Legal matters.
Leases.
Long-term debt .
On August 13, 2015, the Company completed its second private
offering of $800.0 million aggregate principal amount of 5.75%
senior unsecured notes due 2025 (the “2025 Senior
Notes”). The $789.5 million of net proceeds from the offering
of the 2025 Senior Notes were allocated for general corporate
purposes.
The 2024 Senior Notes are scheduled to mature and be paid in full
on November 20,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At any time prior to
November 15, 2017, the Company may use the proceeds of certain
equity offerings to redeem up to 35% of the aggregate principal
amount of the 2024 Senior Notes, including any permitted additional
notes, at a redemption price equal to 105.25% of the principal
amount.
The 2014 Revolving Credit Agreement has an initial term of five
years that may be extended, at the Company’s request, for two
additional one year terms.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At any time prior to
August 15, 2018, the Company may use the proceeds of certain
equity offerings to redeem up to 35% of the aggregate principal
amount of the 2025 Senior Notes, including any permitted additional
notes, at a redemption price equal to 105.75% of the principal
amount.
Interest payments attributable to the 2024 Senior Notes are due on
May 15 and November 15 of each year. The first interest
payment was made on May 15, 2015. Interest payments
attributable to the 2025 Senior Notes are due on February 15
and August 15 of each year. The first interest payment was
made on February 16, 2016.
Long-term debt at March 31, 2016 was $1,580 million, net of
$20.0 million in deferred financing fees. Long-term debt at
December 31, 2015 was $1,579.4 million, net of $20.6 million
in deferred financing fees.
In connection with the closing of the 2024 Senior Notes and 2025
Senior Notes offerings and entering into the 2014 Revolving Credit
Agreement, the Company paid certain fees which, together with the
existing fees related to prior credit facilities, are being
amortized over the related lives. At March 31, 2016, $22.2
million of the deferred financing fees remain unamortized,
$0.6 million of which are included in “Prepaid and other
assets,” $1.6 million of which are included in
“Other non-current assets” and $20.0 million of which
are grouped and presented as part of “Long-term debt”
on the Unaudited Condensed Consolidated Statement of Financial
Condition.
The Company amortized $0.7 million and $0.4 million of deferred
financing fees in interest expense during the three months ended
March 31, 2016 and 2015, respectively.
At March 31, 2016 and December 31, 2015, the fair market
value of the Company’s debt obligations was $1,671.0 million
and $1,638.0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Derivatives and Hedging Activities.
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obligations in terms of its functional currency.
Non-designated Hedges of Foreign Exchange Risk.
The following table presents the fair values of the Company’s
derivative instruments and the location in which they are presented
on the Company’s Unaudited Condensed Consolidated Statements
of Financial Condition:
Unaudited Condensed As of
(in thousands)
Financial Condition Location
March 31, 2016
December 31, 2015
Non-designated hedging instruments:
Asset derivatives:
Foreign exchange contracts
Prepaid and other assets $ — $ 640
Liability derivatives:
Foreign exchange contracts Other accrued liabilities $ (138 ) $ (2 )
The Company’s foreign exchange forward contracts represent
Level 2 valuations, as they were valued using pricing models that
took into account the contract terms as well as multiple observable
inputs where applicable, such as prevailing spot rates and
forward points.
The following table presents the effect of the Company’s
financial derivatives and the location in which they are presented
on the Company’s Unaudited Condensed Consolidated Statements
of Financial Condition and Unaudited Condensed Consolidated
Statements of Income:
Derivatives Not Designated as Hedging
Instruments
Location of Gain or (Loss) Recognized in
Amount of Gain or (Loss) Recognized in Income on Derivatives for the Three Months Ended March 31,
(in thousands)
Income on Derivatives
2016
2015
Foreign exchange contracts Other expense (income) $
214 $
1,412 </t>
  </si>
  <si>
    <t>Shareholders' Equity</t>
  </si>
  <si>
    <t>Equity [Abstract]</t>
  </si>
  <si>
    <t>7. SHAREHOLDERS’ EQUITY
Return of capital.
On October 28, 2015, the Board of Directors approved a new
stock repurchase program authorizing the purchase of up to $1.0
billion worth of shares of MSCI’s common stock (the
“2015 Repurchase Program”). Share repurchases made
pursuant to the 2015 Repurchase Program may take place in the open
market or in privately negotiated transactions from time to time
based on market and other conditions. This authorization may be
modified, suspended or terminated by the Board of Directors at any
time without prior notice.
On June 2, 2015, the Company began purchasing shares of its
common stock on the open market in accordance with SEC Rule 10b5-1.
Through December 31, 2015, the Company paid $670.8 million to
receive approximately 10.7 million shares pursuant to open
market repurchases under the 2014 Repurchase Program and the 2015
Repurchase Program at an average purchase price of $62.63 per
share.
For the three months ended March 31, 2016, the Company paid
$333.3 million to receive approximately 4.9 million shares at
an average purchase price of $68.45 per share under the 2015
Repurchase Program.
Since 2012 and through March 31, 2016, approximately $1.7
billion has been returned through share repurchases and payment of
cash dividends.
The following table presents cash dividends declared, deferred and
distributed per common share for the periods indicated:
Dividends
(in thousands)
Per Share
Declared
Distributed
Deferred
2016:
Three months ended March 31, $ 0.22 $ 22,046 $ 21,889 $ 157
2015:
Three months ended March 31, $ 0.18 $ 20,424 $ 20,411 $ 13
Common Stock.
The following table presents activity related to shares of common
stock issued and repurchased for the periods indicated:
Common Stock
Issued Treasury Stock Common Stock Outstanding
Balance At December 31, 2015 128,200,189 (27,187,041 ) 101,013,148
Dividend payable/paid 104 (104 ) —
Common stock issued and exercise of stock options 589,402 — 589,402
Shares withheld for tax withholding and exercises — (197,769 ) (197,769 )
Shares repurchased under stock repurchase programs — (4,869,423 ) (4,869,423 )
Balance At March 31, 2016
128,789,695
(32,254,337 )
96,535,358</t>
  </si>
  <si>
    <t>Income Taxes</t>
  </si>
  <si>
    <t>Income Tax Disclosure [Abstract]</t>
  </si>
  <si>
    <t>8. INCOME TAXES
The Company’s provision for income taxes was $30.4 million
and $28.0 million for the three months ended March 31, 2016
and 2015, respectively. These amounts reflect effective tax
rates of 33.5% and 36.1% for the three months ended March 31,
2016 and 2015, respectively. The reduction in the effective tax
rate is primarily due to higher income generated in lower tax
jurisdictions.
The Company is under examination by the IRS and other tax
authorities in certain jurisdictions, including foreign
jurisdictions, such as India, and states in which the Company has
significant business operations, such as New York. The tax years
currently under examination vary by jurisdiction but include years
ranging from 2004 through 2015.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Segment Information</t>
  </si>
  <si>
    <t>Segment Reporting [Abstract]</t>
  </si>
  <si>
    <t>9. SEGMENT INFORMATION
ASC Subtopic 280-10, “Segment Reporting,”
The CODM measures and evaluates reportable segments based on
segment operating revenues as well as Adjusted EBITDA and other
measures. The Company excludes the following items from segment
Adjusted EBITDA: income (loss) from discontinued operations, net of
income taxes, provision for income taxes, other expense (income),
net, depreciation and amortization of property, equipment and
leasehold improvements, amortization of intangible assets and
certain transactions or adjustments that the CODM does not
primarily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Revenues and expenses directly associated with each segment are
included in determining its operating results. Other expenses that
are not directly attributable to a particular segment are allocated
based upon various methodologies, including time estimates,
headcount, sales targets, data center consumption and other
relevant usage measures. Due to the integrated structure of our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a provider of investment decision
support tools, including equity indexes and equity index
benchmarks. The products are used in many areas of the investment
process, including portfolio construction and rebalancing, asset
allocation, performance benchmarking and attribution, regulatory
and client reporting and index-linked investment product
creation.
The Analytics operating segment consists of products and services
used for portfolio construction, risk management and reporting. The
products enable institutional investors to monitor, analyze and
report on the risk and return of investments across a variety of
asset classes. They are based on proprietary, integrated
fundamental multi-factor risk models, value-at-risk methodologies,
performance attribution frameworks and asset valuation models. In
addition, the Analytics segment includes products that help
investors value, model and hedge physical assets and derivatives
across a number of market segments, including energy and commodity
assets.
The ESG operating segment offers products institutional investors
use for assessing risks and opportunities arising from
environmental, social and governance issues. ESG tools are used to
evaluate both individual securities and investment portfolios.
The Real Estate operating segment is a provider of real estate
performance analysis for funds, investors, managers, lenders and
occupiers. It provides index products and offers services that
include research, reporting and benchmarking.
The operating segments of ESG and Real Estate do not individually
meet the segment reporting thresholds and have been combined and
presented as part of the All Other segment for disclosure
purposes.
The following table presents operating revenue by the reportable
segment for the periods indicated:
Three Months Ended March 31,
2016 2015
(in
thousands)
Operating revenues
Index $ 144,613 $ 133,554
Analytics 110,263 106,845
All Other 23,952 22,370
Total $
278,828 $
262,769
The following table presents segment profitability and a
reconciliation to net income for the periods indicated:
Three Months Ended March 31,
2016 2015
(in
thousands)
Index Adjusted EBITDA $ 100,049 $ 93,053
Analytics Adjusted EBITDA 30,360 14,080
All Other Adjusted EBITDA 2,740 518
Total operating segment profitability 133,149 107,651
Amortization of intangible assets 11,840 11,702
Depreciation and amortization of property, equipment and leasehold
improvements 8,168 7,207
Operating income
113,141
88,742
Other expense (income), net 22,364 11,082
Provision for income taxes 30,410 28,036
Income from continuing operations 60,367 49,624
Income (loss) from discontinued operations, net of income taxes — (5,797 )
Net income $ 60,367 $ 43,827
Revenue by geography is based on the shipping address of the
ultimate customer utilizing the product. The following table
presents revenue for the periods indicated by geographic area:
Three Months Ended March 31,
Revenues 2016 2015
(in
thousands)
Americas:
United States $ 137,645 $ 125,616
Other 10,582 9,855
Total Americas 148,227 135,471
Europe, the Middle East and Africa (“EMEA”):
United Kingdom 42,610 40,241
Other 53,439 54,929
Total EMEA 96,049 95,170
Asia &amp; Australia:
Japan 12,640 11,602
Other 21,912 20,526
Total Asia &amp; Australia 34,552 32,128
Total $
278,828 $
262,769
Long-lived assets consist of property, equipment, leasehold
improvements, goodwill and intangible assets, net of accumulated
depreciation and amortization.
The following table presents long-lived assets on the dates
indicated by geographic area:
As of
March 31, 2016 December 31, 2015
Long-lived assets (in
thousands)
Americas:
United States $ 1,905,066 $ 1,916,689
Other 2,171 2,279
Total Americas 1,907,237 1,918,968
EMEA:
United Kingdom
106,851
110,261
Other 17,564 16,849
Total EMEA 124,415 127,110
Asia &amp; Australia:
Japan 540 570
Other 8,861 9,389
Total Asia &amp; Australia 9,401 9,959
Total $ 2,041,053 $ 2,056,037</t>
  </si>
  <si>
    <t>Subsequent Events</t>
  </si>
  <si>
    <t>Subsequent Events [Abstract]</t>
  </si>
  <si>
    <t>10. SUBSEQUENT EVENTS
On April 27, 2016, the Board of Directors declared a cash
dividend of $0.22 per share for second quarter 2016. The second
quarter 2016 dividend is payable on May 27, 2016 to
shareholders of record as of the close of trading on May 13,
2016.</t>
  </si>
  <si>
    <t>Introduction and Basis of Presentation (Policies)</t>
  </si>
  <si>
    <t>Basis of Presentation and Use of Estimates</t>
  </si>
  <si>
    <t>Basis of Presentation and Use of Estimates
These unaudited condensed consolidated financial statements include
the accounts of MSCI Inc. and its subsidiaries and include all
adjustments of a normal, recurring nature necessary to present
fairly the financial condition as of March 31, 2016 and
December 31, 2015, the results of operations and comprehensive
income for the three months ended March 31, 2016 and 2015 and
cash flows for the three months ended March 31, 2016 and
2015. The accompanying unaudited condensed consolidated
financial statements should be read in conjunction with the audited
consolidated financial statements and notes included in
MSCI’s Annual Report on Form 10-K for the year ended
December 31, 2015. The unaudited condensed consolidated
financial statement information as of December 31, 2015 has
been derived from the 2015 audited consolidated financial
statements. The results of operations for interim periods are not
necessarily indicative of results for the entire year.
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si>
  <si>
    <t>Concentrations</t>
  </si>
  <si>
    <t>Concentrations
No single customer represented 10.0% or more of the Company’s
consolidated operating revenues for the three months ended
March 31, 2016, while BlackRock, Inc. accounted for 10.1% of
the Company’s consolidated operating revenues for the three
months ended March 31, 2015. For the three months ended
March 31, 2016 and 2015, BlackRock, Inc. accounted for 17.0%
and 19.2% of the Index segment operating revenues, respectively. No
single customer represented 10.0% or more of revenues within the
Analytics and All Other segments for the three months ended
March 31, 2016 and 2015.</t>
  </si>
  <si>
    <t>In May 2014, the FASB issued Accounting Standards Update
No. 2014-09, “Revenue from Contracts with Customers
(Topic 606),” “Revenue from Contracts with Customers (Topic 606):
Deferral of the Effective Date,”
In February 2016, the FASB issued Accounting Standards Update
No. 2016-02, “Leases (Topic 842),”
In March 2016, the FASB issued Accounting Standards Update
No. 2016-08, “ Revenue from Contracts with Customers
(Topic 606): Principal Versus Agent Considerations (Reporting
Revenue Gross Versus Net) “Revenue from Contracts with Customers
(Topic 606),”
In March 2016, the FASB issued Accounting Standards Update
No. 2016-09, “ Compensation-Stock Compensation (Topic
718): Improvements to Employee Share-Based Payment
Accounting
In April 2016, the FASB issued Accounting Standards Update
No. 2016-10, “ Revenue from Contracts with Customers
(Topic 606): Identifying Performance Obligations and
Licensing,</t>
  </si>
  <si>
    <t>Earnings Per Common Share (Tables)</t>
  </si>
  <si>
    <t>Computation of Basic and Diluted EPS</t>
  </si>
  <si>
    <t>The Company computes EPS using the two-class method and determines
whether instruments granted in share-based payment transactions are
participating securities. The following table presents the
computation of basic and diluted EPS:
Three Months Ended March 31,
2016 2015
(in thousands, except per share
data)
Income from continuing operations, net of income taxes $ 60,367 $ 49,624
Income (loss) from discontinued operations, net of income taxes — (5,797 )
Net income 60,367 43,827
Less: Allocations of earnings to unvested restricted stock
units (1) — (17 )
Earnings available to MSCI common shareholders $
60,367 $
43,810
Basic weighted average common shares outstanding 99,425 112,520
Effect of dilutive securities:
Stock options and restricted stock units 573 1,002
Diluted weighted average common shares outstanding
99,998
113,522
Earnings per basic common share from continuing operations $ 0.61 $ 0.44
Earnings per basic common share from discontinued operations — (0.05 )
Earnings per basic common share $ 0.61 $ 0.39
Earnings per diluted common share from continuing operations $ 0.60 $ 0.44
Earnings per diluted common share from discontinued operations — (0.05 )
Earnings per diluted common share $ 0.60 $ 0.39
(1) Restricted stock units granted to
employees prior to 2013 and restricted stock units granted to
independent directors of the Company prior to April 30, 2015
had a right to participate in all of the earnings of the Company in
the computation of basic EPS and, therefore, these restricted stock
units were not included as incremental shares in the diluted EPS
computation.</t>
  </si>
  <si>
    <t>Property, Equipment and Leasehold Improvements (Tables)</t>
  </si>
  <si>
    <t>Schedule of Property, Equipment and Leasehold Improvements</t>
  </si>
  <si>
    <t>Property, equipment and leasehold improvements at March 31,
2016 and December 31, 2015 consisted of the following:
As of
Type March 31, 2016 December 31,
(in
thousands)
Computer &amp; related equipment $ 149,716 $
143,499
Furniture &amp; fixtures
10,304 9,870
Leasehold improvements 48,126 47,579
Work-in-process 6,614 12,658
Subtotal 214,760 213,606
Accumulated depreciation and amortization (118,753 ) (114,680 )
Property, equipment and leasehold improvements, net $ 96,007 $ 98,926</t>
  </si>
  <si>
    <t>Goodwill and Intangible Assets (Tables)</t>
  </si>
  <si>
    <t>Schedule of Goodwill by Reportable Segment</t>
  </si>
  <si>
    <t>The following table presents goodwill by reportable segment:
Index Analytics All Other Total
(in thousands)
Goodwill at December 31, 2015 $
1,210,366 $
302,551 $
52,704 $
1,565,621
Changes to goodwill (1) — 60 — 60
Foreign exchange translation adjustment (923 ) — (572 ) (1,495 )
Goodwill at March 31, 2016 1,209,443 302,611 52,132 1,564,186
(1) Changes to goodwill reflect the final
working capital adjustment payment made during the three months
ended March 31, 2016 to complete the acquisition of Insignis,
Inc.</t>
  </si>
  <si>
    <t>Schedule of Gross Carrying and Accumulated Amortization Amounts Related to Company's Identifiable Intangible Assets</t>
  </si>
  <si>
    <t>The gross carrying and accumulated amortization amounts related to
the Company’s identifiable intangible assets were as
follows:
As of
March 31, 2016 December 31, 2015
Gross intangible assets: (in
thousands)
Customer relationships $ 361,746 $ 361,746
Trademarks/trade names 223,382 223,382
Technology/software 202,203 199,889
Proprietary data 28,627 28,627
Covenant not to compete 1,225 1,225
Subtotal 817,183 814,869
Foreign exchange translation adjustment (6,263 ) (4,867 )
Total gross intangible assets $ 810,920 $ 810,002
Accumulated amortization:
Customer relationships $ (149,386 ) $ (143,325 )
Trademarks/trade names (96,354 ) (93,476 )
Technology/software (177,462 ) (175,209 )
Proprietary data (7,193 ) (6,698 )
Covenant not to compete (818 )
(665 )
Subtotal (431,213 ) (419,373 )
Foreign exchange translation adjustment 1,153 861
Total accumulated amortization $ (430,060 ) $ (418,512 )
Net intangible assets:
Customer relationships $ 212,360 $ 218,421
Trademarks/trade names 127,028 129,906
Technology/software 24,741 24,680
Proprietary data 21,434 21,929
Covenant not to compete 407 560
Subtotal 385,970 395,496
Foreign exchange translation adjustment (5,110 ) (4,006 )
Total net intangible assets $
380,860 $
391,490</t>
  </si>
  <si>
    <t>Estimated Amortization Expense for Remainder of 2016 and Succeeding Years</t>
  </si>
  <si>
    <t>The following table presents the estimated amortization expense for
the remainder of 2016 and succeeding years:
Years Ending
December 31,
Amortization Expense
(in thousands)
Remainder 2016 $ 36,107
2017 43,493
2018 40,269
2019 38,227
2020 36,422
Thereafter 186,342
Total $ 380,860</t>
  </si>
  <si>
    <t>Commitments and Contingencies (Tables)</t>
  </si>
  <si>
    <t>Summary of Fair Values of Derivative Instruments</t>
  </si>
  <si>
    <t xml:space="preserve">The following table presents the fair values of the Company’s
derivative instruments and the location in which they are presented
on the Company’s Unaudited Condensed Consolidated Statements
of Financial Condition:
Unaudited Condensed As of
(in thousands)
Financial Condition Location
March 31, 2016
December 31, 2015
Non-designated hedging instruments:
Asset derivatives:
Foreign exchange contracts
Prepaid and other assets $ — $ 640
Liability derivatives:
Foreign exchange contracts Other accrued liabilities $ (138 ) $ (2 ) </t>
  </si>
  <si>
    <t>Effect of Financial Derivatives on Statements of Income</t>
  </si>
  <si>
    <t xml:space="preserve">The following table presents the effect of the Company’s
financial derivatives and the location in which they are presented
on the Company’s Unaudited Condensed Consolidated Statements
of Financial Condition and Unaudited Condensed Consolidated
Statements of Income:
Derivatives Not Designated as Hedging
Instruments
Location of Gain or (Loss) Recognized in
Amount of Gain or (Loss) Recognized in Income on Derivatives for the Three Months Ended March 31,
(in thousands)
Income on Derivatives
2016
2015
Foreign exchange contracts Other expense (income) $
214 $
1,412 </t>
  </si>
  <si>
    <t>Shareholders' Equity (Tables)</t>
  </si>
  <si>
    <t>Schedule of Cash Dividends Declared, Deferred and Distributed Per Common Share</t>
  </si>
  <si>
    <t>The following table presents cash dividends declared, deferred and
distributed per common share for the periods indicated:
Dividends
(in thousands)
Per Share
Declared
Distributed
Deferred
2016:
Three months ended March 31, $ 0.22 $ 22,046 $ 21,889 $ 157
2015:
Three months ended March 31, $ 0.18 $ 20,424 $ 20,411 $ 13</t>
  </si>
  <si>
    <t>Summary of Activity Related to Shares of Common Stock Issued and Repurchased</t>
  </si>
  <si>
    <t>The following table presents activity related to shares of common
stock issued and repurchased for the periods indicated:
Common Stock
Issued Treasury Stock Common Stock Outstanding
Balance At December 31, 2015 128,200,189 (27,187,041 ) 101,013,148
Dividend payable/paid 104 (104 ) —
Common stock issued and exercise of stock options 589,402 — 589,402
Shares withheld for tax withholding and exercises — (197,769 ) (197,769 )
Shares repurchased under stock repurchase programs — (4,869,423 ) (4,869,423 )
Balance At March 31, 2016
128,789,695
(32,254,337 )
96,535,358</t>
  </si>
  <si>
    <t>Segment Information (Tables)</t>
  </si>
  <si>
    <t>Operating Revenue by Reportable Segment</t>
  </si>
  <si>
    <t>The following table presents operating revenue by the reportable
segment for the periods indicated:
Three Months Ended March 31,
2016 2015
(in
thousands)
Operating revenues
Index $ 144,613 $ 133,554
Analytics 110,263 106,845
All Other 23,952 22,370
Total $
278,828 $
262,769</t>
  </si>
  <si>
    <t>Segment Profitability and Reconciliation to Net Income</t>
  </si>
  <si>
    <t>The following table presents segment profitability and a
reconciliation to net income for the periods indicated:
Three Months Ended March 31,
2016 2015
(in
thousands)
Index Adjusted EBITDA $ 100,049 $ 93,053
Analytics Adjusted EBITDA 30,360 14,080
All Other Adjusted EBITDA 2,740 518
Total operating segment profitability 133,149 107,651
Amortization of intangible assets 11,840 11,702
Depreciation and amortization of property, equipment and leasehold
improvements 8,168 7,207
Operating income
113,141
88,742
Other expense (income), net 22,364 11,082
Provision for income taxes 30,410 28,036
Income from continuing operations 60,367 49,624
Income (loss) from discontinued operations, net of income taxes — (5,797 )
Net income $ 60,367 $ 43,827</t>
  </si>
  <si>
    <t>Revenue by Geographic Area</t>
  </si>
  <si>
    <t>Revenue by geography is based on the shipping address of the
ultimate customer utilizing the product. The following table
presents revenue for the periods indicated by geographic area:
Three Months Ended March 31,
Revenues 2016 2015
(in
thousands)
Americas:
United States $ 137,645 $ 125,616
Other 10,582 9,855
Total Americas 148,227 135,471
Europe, the Middle East and Africa (“EMEA”):
United Kingdom 42,610 40,241
Other 53,439 54,929
Total EMEA 96,049 95,170
Asia &amp; Australia:
Japan 12,640 11,602
Other 21,912 20,526
Total Asia &amp; Australia 34,552 32,128
Total $
278,828 $
262,769</t>
  </si>
  <si>
    <t>Long-Lived Assets by Geographic Area</t>
  </si>
  <si>
    <t>The following table presents long-lived assets on the dates
indicated by geographic area:
As of
March 31, 2016 December 31, 2015
Long-lived assets (in
thousands)
Americas:
United States $ 1,905,066 $ 1,916,689
Other 2,171 2,279
Total Americas 1,907,237 1,918,968
EMEA:
United Kingdom
106,851
110,261
Other 17,564 16,849
Total EMEA 124,415 127,110
Asia &amp; Australia:
Japan 540 570
Other 8,861 9,389
Total Asia &amp; Australia 9,401 9,959
Total $ 2,041,053 $ 2,056,037</t>
  </si>
  <si>
    <t>Introduction and Basis of Presentation - Additional Information (Detail) - Operating Revenues [Member] - Customer Concentration Risk [Member]</t>
  </si>
  <si>
    <t>Blackrock Inc [Member] | Maximum [Member]</t>
  </si>
  <si>
    <t>Introduction And Basis Of Presentation [Line Items]</t>
  </si>
  <si>
    <t>Percentage of operating revenues accounted for by major customer</t>
  </si>
  <si>
    <t>10.00%</t>
  </si>
  <si>
    <t>10.10%</t>
  </si>
  <si>
    <t>Index [Member] | Blackrock Inc [Member]</t>
  </si>
  <si>
    <t>17.00%</t>
  </si>
  <si>
    <t>19.20%</t>
  </si>
  <si>
    <t>Analytics [Member]</t>
  </si>
  <si>
    <t>All Other [Member]</t>
  </si>
  <si>
    <t>Earnings Per Common Share - Additional Information (Detail) - shares</t>
  </si>
  <si>
    <t>Anti-dilutive securities excluded from the calculation of diluted EPS</t>
  </si>
  <si>
    <t>Earnings Per Common Share - Computation of Basic and Diluted EPS (Detail) - USD ($) $ / shares in Units, shares in Thousands, $ in Thousands</t>
  </si>
  <si>
    <t>Income from continuing operations, net of income taxes</t>
  </si>
  <si>
    <t>Less: Allocations of earnings to unvested restricted stock units</t>
  </si>
  <si>
    <t>Earnings available to MSCI common shareholders</t>
  </si>
  <si>
    <t>Basic weighted average common shares outstanding</t>
  </si>
  <si>
    <t>Effect of dilutive securities:</t>
  </si>
  <si>
    <t>Stock options and restricted stock units</t>
  </si>
  <si>
    <t>Diluted weighted average common shares outstanding</t>
  </si>
  <si>
    <t>Property, Equipment and Leasehold Improvements - Schedule of Property, Equipment and Leasehold Improvements (Detail) - USD ($) $ in Thousands</t>
  </si>
  <si>
    <t>Computer &amp; related equipment</t>
  </si>
  <si>
    <t>Furniture &amp; fixtures</t>
  </si>
  <si>
    <t>Leasehold improvements</t>
  </si>
  <si>
    <t>Work-in-process</t>
  </si>
  <si>
    <t>Subtotal</t>
  </si>
  <si>
    <t>Accumulated depreciation and amortization</t>
  </si>
  <si>
    <t>Property, equipment and leasehold improvements, net</t>
  </si>
  <si>
    <t>Property, Equipment and Leasehold Improvements - Additional Information (Detail) - USD ($) $ in Thousands</t>
  </si>
  <si>
    <t>Goodwill and Intangible Assets - Schedule of Goodwill by Reportable Segment (Detail) $ in Thousands</t>
  </si>
  <si>
    <t>Mar. 31, 2016USD ($)</t>
  </si>
  <si>
    <t>Goodwill [Line Items]</t>
  </si>
  <si>
    <t>Goodwill at December 31, 2015</t>
  </si>
  <si>
    <t>Changes to goodwill</t>
  </si>
  <si>
    <t>Foreign exchange translation adjustment</t>
  </si>
  <si>
    <t>Goodwill at March 31, 2016</t>
  </si>
  <si>
    <t>Index [Member]</t>
  </si>
  <si>
    <t>Goodwill and Intangible Assets - Additional Information (Detail) - USD ($) $ in Thousands</t>
  </si>
  <si>
    <t>Goodwill and Intangible Assets - Schedule of Gross Carrying and Accumulated Amortization Amounts Related to Company's Identifiable Intangible Assets (Detail) - USD ($) $ in Thousands</t>
  </si>
  <si>
    <t>Acquired Finite-Lived Intangible Assets [Line Items]</t>
  </si>
  <si>
    <t>Gross carrying value</t>
  </si>
  <si>
    <t>Accumulated amortization</t>
  </si>
  <si>
    <t>Net carrying value</t>
  </si>
  <si>
    <t>Customer Relationships [Member]</t>
  </si>
  <si>
    <t>Trademarks/Trade Names [Member]</t>
  </si>
  <si>
    <t>Technology/Software [Member]</t>
  </si>
  <si>
    <t>Proprietary Data [Member]</t>
  </si>
  <si>
    <t>Covenant Not to Compete [Member]</t>
  </si>
  <si>
    <t>Subtotal [Member]</t>
  </si>
  <si>
    <t>Foreign Exchange Translation Adjustment [Member]</t>
  </si>
  <si>
    <t>Goodwill and Intangible Assets - Estimated Amortization Expense for Remainder of 2016 and Succeeding Years (Detail) - USD ($) $ in Thousands</t>
  </si>
  <si>
    <t>Thereafter</t>
  </si>
  <si>
    <t>Commitments and Contingencies - Additional Information (Detail) - USD ($)</t>
  </si>
  <si>
    <t>Aug. 13, 2015</t>
  </si>
  <si>
    <t>Nov. 20, 2014</t>
  </si>
  <si>
    <t>Schedule Of Commitments And Contingencies [Line Items]</t>
  </si>
  <si>
    <t>Annual rent expense</t>
  </si>
  <si>
    <t>Net of deferred financing fees</t>
  </si>
  <si>
    <t>Unamortized deferred financing fees</t>
  </si>
  <si>
    <t>Amortized deferred financing fees</t>
  </si>
  <si>
    <t>Fair market value of debt obligations</t>
  </si>
  <si>
    <t>Prepaid and Other Assets [Member]</t>
  </si>
  <si>
    <t>Other Non-Current Assets [Member]</t>
  </si>
  <si>
    <t>Long-term Debt [Member]</t>
  </si>
  <si>
    <t>5.250% Senior Unsecured Notes Due 2024 [Member]</t>
  </si>
  <si>
    <t>Maturity date</t>
  </si>
  <si>
    <t>Nov. 20,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5.25%</t>
  </si>
  <si>
    <t>Debt instrument description</t>
  </si>
  <si>
    <t>Interest payments attributable to the 2024 Senior Notes are due on May 15 and  November 15 of each year.</t>
  </si>
  <si>
    <t>Debt instrument, first interest payment date</t>
  </si>
  <si>
    <t>May 15,
		2015</t>
  </si>
  <si>
    <t>5.250% Senior Unsecured Notes Due 2024 [Member] | First Private Placement [Member]</t>
  </si>
  <si>
    <t>Debt instrument principal amount</t>
  </si>
  <si>
    <t>Debt instrument interest rate</t>
  </si>
  <si>
    <t>5.25%</t>
  </si>
  <si>
    <t>Term Loan [Member]</t>
  </si>
  <si>
    <t>Outstanding indebtedness, amount</t>
  </si>
  <si>
    <t>5.75% Senior Notes Due In 2025 [Member]</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75%</t>
  </si>
  <si>
    <t>Interest payments attributable to the 2025 Senior Notes are due on February 15  and August 15 of each year.</t>
  </si>
  <si>
    <t>Feb. 16,
		2016</t>
  </si>
  <si>
    <t>5.75% Senior Unsecured Notes Due 2025 [Member] | Second Private Placement [Member]</t>
  </si>
  <si>
    <t>5.75%</t>
  </si>
  <si>
    <t>Net proceeds from borrowing</t>
  </si>
  <si>
    <t>Derivatives not Designated as Hedging Instruments [Member] | Foreign Currency Forwards [Member]</t>
  </si>
  <si>
    <t>Foreign currency forwards, notional amount</t>
  </si>
  <si>
    <t>2014 Revolving Credit Agreement [Member]</t>
  </si>
  <si>
    <t>Revolving credit facility, maximum borrowing</t>
  </si>
  <si>
    <t>Revolving credit agreement, term</t>
  </si>
  <si>
    <t>5 years</t>
  </si>
  <si>
    <t>Revolving credit agreement, conditional description</t>
  </si>
  <si>
    <t>The 2014 Revolving Credit Agreement has an initial term of five years that may  be extended, at the Company's request, for two additional one year terms.</t>
  </si>
  <si>
    <t>Commitments and Contingencies - Summary of Fair Values of Derivative Instruments (Detail) - Derivatives not Designated as Hedging Instruments [Member] - Foreign Exchange Contracts [Member] - USD ($) $ in Thousands</t>
  </si>
  <si>
    <t>Derivatives, Fair Value [Line Items]</t>
  </si>
  <si>
    <t>Asset derivatives</t>
  </si>
  <si>
    <t>Other Accrued Liabilities [Member]</t>
  </si>
  <si>
    <t>Liability derivatives</t>
  </si>
  <si>
    <t>Commitments and Contingencies - Effect of Financial Derivatives on Statements of Income (Detail) - USD ($) $ in Thousands</t>
  </si>
  <si>
    <t>Foreign Exchange Contracts [Member] | Derivatives not Designated as Hedging Instruments [Member] | Other Expense (Income) [Member]</t>
  </si>
  <si>
    <t>Derivative Instruments, Gain (Loss) [Line Items]</t>
  </si>
  <si>
    <t>Amount of Gain or (Loss) Recognized in Income on Derivatives</t>
  </si>
  <si>
    <t>Shareholders' Equity - Additional Information (Detail) - USD ($)</t>
  </si>
  <si>
    <t>7 Months Ended</t>
  </si>
  <si>
    <t>51 Months Ended</t>
  </si>
  <si>
    <t>Oct. 28, 2015</t>
  </si>
  <si>
    <t>Oct. 14, 2015</t>
  </si>
  <si>
    <t>Sep. 17, 2014</t>
  </si>
  <si>
    <t>Feb. 04, 2014</t>
  </si>
  <si>
    <t>Share-based Compensation Arrangement by Share-based Payment Award [Line Items]</t>
  </si>
  <si>
    <t>Shares repurchases, value</t>
  </si>
  <si>
    <t>Common shares received</t>
  </si>
  <si>
    <t>Share repurchases and payment of cash dividends returned</t>
  </si>
  <si>
    <t>2014 Repurchase Program [Member]</t>
  </si>
  <si>
    <t>Repurchase program authorizing the purchase of shares</t>
  </si>
  <si>
    <t>Exhausted share repurchase authorization</t>
  </si>
  <si>
    <t>2015 Repurchase Program [Member]</t>
  </si>
  <si>
    <t>Repurchased common shares, average purchase price paid per share</t>
  </si>
  <si>
    <t>2014 and 2015 Repurchase Program [Member]</t>
  </si>
  <si>
    <t>Shareholders' Equity - Schedule of Cash Dividends Declared, Deferred and Distributed Per Common Share (Detail) - USD ($) $ / shares in Units, $ in Thousands</t>
  </si>
  <si>
    <t>Cash dividends declared, Per share</t>
  </si>
  <si>
    <t>Cash dividends declared, Amount</t>
  </si>
  <si>
    <t>Cash dividends distributed, Amount</t>
  </si>
  <si>
    <t>Cash Dividends Deferred, Amount</t>
  </si>
  <si>
    <t>Shareholders' Equity - Summary of Activity Related to Shares of Common Stock Issued and Repurchased (Detail)</t>
  </si>
  <si>
    <t>Mar. 31, 2016shares</t>
  </si>
  <si>
    <t>Common Stock Outstanding [Line Items]</t>
  </si>
  <si>
    <t>Beginning balance</t>
  </si>
  <si>
    <t>Common stock issued and exercise of stock options</t>
  </si>
  <si>
    <t>Shares withheld for tax withholding and exercises</t>
  </si>
  <si>
    <t>Shares repurchased under stock repurchase programs</t>
  </si>
  <si>
    <t>Ending balance</t>
  </si>
  <si>
    <t>Common Stock Issued [Member]</t>
  </si>
  <si>
    <t>Dividend payable/paid</t>
  </si>
  <si>
    <t>Treasury Stock [Member]</t>
  </si>
  <si>
    <t>Income Taxes - Additional Information (Detail) - USD ($) $ in Thousands</t>
  </si>
  <si>
    <t>Income Tax Examination [Line Items]</t>
  </si>
  <si>
    <t>Effective tax rate</t>
  </si>
  <si>
    <t>33.50%</t>
  </si>
  <si>
    <t>36.10%</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Minimum [Member]</t>
  </si>
  <si>
    <t>Tax years under examination</t>
  </si>
  <si>
    <t>Maximum [Member]</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Domestic Tax Authority [Member] | Internal Revenue Service (IRS) [Member] | Minimum [Member] | Morgan Stanley [Member]</t>
  </si>
  <si>
    <t>Domestic Tax Authority [Member] | Internal Revenue Service (IRS) [Member] | Maximum [Member] | Morgan Stanley [Member]</t>
  </si>
  <si>
    <t>Segment Information - Additional Information (Detail)</t>
  </si>
  <si>
    <t>Mar. 31, 2016Segment</t>
  </si>
  <si>
    <t>Number of operating segments</t>
  </si>
  <si>
    <t>Segment Information - Operating Revenue by Reportable Segment (Detail) - USD ($) $ in Thousands</t>
  </si>
  <si>
    <t>Segment Reporting, Revenue Reconciling Item [Line Items]</t>
  </si>
  <si>
    <t>Total</t>
  </si>
  <si>
    <t>Segment Information - Segment Profitability and Reconciliation to Net Income (Detail) - USD ($) $ in Thousands</t>
  </si>
  <si>
    <t>Segment Reporting Information [Line Items]</t>
  </si>
  <si>
    <t>Adjusted EBITDA</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Subsequent Events - Additional Information (Detail) - $ / shares</t>
  </si>
  <si>
    <t>Apr. 27, 2016</t>
  </si>
  <si>
    <t>Subsequent Event [Line Items]</t>
  </si>
  <si>
    <t>Quarterly dividend declared</t>
  </si>
  <si>
    <t>Subsequent Events [Member]</t>
  </si>
  <si>
    <t>Quarterly dividend declared date</t>
  </si>
  <si>
    <t>Apr. 27,
		2016</t>
  </si>
  <si>
    <t>Quarterly dividend payable date</t>
  </si>
  <si>
    <t>May 27,
		2016</t>
  </si>
  <si>
    <t>Quarterly dividend record date</t>
  </si>
  <si>
    <t>May 13,
		2016</t>
  </si>
</sst>
</file>

<file path=xl/styles.xml><?xml version="1.0" encoding="utf-8"?>
<styleSheet xmlns="http://schemas.openxmlformats.org/spreadsheetml/2006/main">
  <numFmts count="3">
    <numFmt formatCode="_(&quot;$ &quot;#,##0_);_(&quot;$ &quot;(#,##0)" numFmtId="165"/>
    <numFmt formatCode="_(&quot;$ &quot;#,##0.00_);_(&quot;$ &quot;(#,##0.00)" numFmtId="166"/>
    <numFmt formatCode="_(&quot;Remainder &quot;#,##0_);_(&quot;Remaind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08198</v>
      </c>
    </row>
    <row spans="1:3" r="12">
      <c t="s" s="4" r="A12">
        <v>19</v>
      </c>
      <c t="s" s="4" r="B12">
        <v>20</v>
      </c>
    </row>
    <row spans="1:3" r="13">
      <c t="s" s="4" r="A13">
        <v>21</v>
      </c>
      <c t="s" s="4" r="B13">
        <v>22</v>
      </c>
    </row>
    <row spans="1:3" r="14">
      <c t="s" s="4" r="A14">
        <v>23</v>
      </c>
      <c t="n" s="6" r="C14">
        <v>96501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50</v>
      </c>
    </row>
    <row spans="1:2" r="4">
      <c t="s" s="4" r="A4">
        <v>180</v>
      </c>
      <c t="s" s="4" r="B4">
        <v>181</v>
      </c>
    </row>
    <row spans="1:2" r="5">
      <c t="s" s="4" r="A5">
        <v>182</v>
      </c>
      <c t="s" s="4" r="B5">
        <v>183</v>
      </c>
    </row>
    <row spans="1:2" r="6">
      <c t="s" s="4" r="A6">
        <v>152</v>
      </c>
      <c t="s" s="4" r="B6">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5</v>
      </c>
      <c t="s" s="2" r="B1">
        <v>1</v>
      </c>
    </row>
    <row spans="1:2" r="2">
      <c t="s" s="2" r="B2">
        <v>2</v>
      </c>
    </row>
    <row spans="1:2" r="3">
      <c t="s" s="3" r="A3">
        <v>156</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8</v>
      </c>
      <c t="s" s="2" r="B1">
        <v>1</v>
      </c>
    </row>
    <row spans="1:2" r="2">
      <c t="s" s="2" r="B2">
        <v>2</v>
      </c>
    </row>
    <row spans="1:2" r="3">
      <c t="s" s="3" r="A3">
        <v>159</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5014</v>
      </c>
      <c t="n" s="7" r="C3">
        <v>777706</v>
      </c>
    </row>
    <row spans="1:3" r="4">
      <c t="s" s="4" r="A4">
        <v>28</v>
      </c>
      <c t="n" s="6" r="B4">
        <v>260168</v>
      </c>
      <c t="n" s="6" r="C4">
        <v>208239</v>
      </c>
    </row>
    <row spans="1:3" r="5">
      <c t="s" s="4" r="A5">
        <v>29</v>
      </c>
      <c t="n" s="6" r="B5">
        <v>27648</v>
      </c>
      <c t="n" s="6" r="C5">
        <v>46115</v>
      </c>
    </row>
    <row spans="1:3" r="6">
      <c t="s" s="4" r="A6">
        <v>30</v>
      </c>
      <c t="n" s="6" r="B6">
        <v>30981</v>
      </c>
      <c t="n" s="6" r="C6">
        <v>31211</v>
      </c>
    </row>
    <row spans="1:3" r="7">
      <c t="s" s="4" r="A7">
        <v>31</v>
      </c>
      <c t="n" s="6" r="B7">
        <v>763811</v>
      </c>
      <c t="n" s="6" r="C7">
        <v>1063271</v>
      </c>
    </row>
    <row spans="1:3" r="8">
      <c t="s" s="4" r="A8">
        <v>32</v>
      </c>
      <c t="n" s="6" r="B8">
        <v>96007</v>
      </c>
      <c t="n" s="6" r="C8">
        <v>98926</v>
      </c>
    </row>
    <row spans="1:3" r="9">
      <c t="s" s="4" r="A9">
        <v>33</v>
      </c>
      <c t="n" s="6" r="B9">
        <v>1564186</v>
      </c>
      <c t="n" s="6" r="C9">
        <v>1565621</v>
      </c>
    </row>
    <row spans="1:3" r="10">
      <c t="s" s="4" r="A10">
        <v>34</v>
      </c>
      <c t="n" s="6" r="B10">
        <v>380860</v>
      </c>
      <c t="n" s="6" r="C10">
        <v>391490</v>
      </c>
    </row>
    <row spans="1:3" r="11">
      <c t="s" s="4" r="A11">
        <v>35</v>
      </c>
      <c t="n" s="6" r="B11">
        <v>8507</v>
      </c>
      <c t="n" s="6" r="C11">
        <v>9180</v>
      </c>
    </row>
    <row spans="1:3" r="12">
      <c t="s" s="4" r="A12">
        <v>36</v>
      </c>
      <c t="n" s="6" r="B12">
        <v>18263</v>
      </c>
      <c t="n" s="6" r="C12">
        <v>18499</v>
      </c>
    </row>
    <row spans="1:3" r="13">
      <c t="s" s="4" r="A13">
        <v>37</v>
      </c>
      <c t="n" s="6" r="B13">
        <v>2831634</v>
      </c>
      <c t="n" s="6" r="C13">
        <v>3146987</v>
      </c>
    </row>
    <row spans="1:3" r="14">
      <c t="s" s="3" r="A14">
        <v>38</v>
      </c>
    </row>
    <row spans="1:3" r="15">
      <c t="s" s="4" r="A15">
        <v>39</v>
      </c>
      <c t="n" s="6" r="B15">
        <v>1514</v>
      </c>
      <c t="n" s="6" r="C15">
        <v>2512</v>
      </c>
    </row>
    <row spans="1:3" r="16">
      <c t="s" s="4" r="A16">
        <v>40</v>
      </c>
      <c t="n" s="6" r="B16">
        <v>45198</v>
      </c>
      <c t="n" s="6" r="C16">
        <v>116619</v>
      </c>
    </row>
    <row spans="1:3" r="17">
      <c t="s" s="4" r="A17">
        <v>41</v>
      </c>
      <c t="n" s="6" r="B17">
        <v>61886</v>
      </c>
      <c t="n" s="6" r="C17">
        <v>61433</v>
      </c>
    </row>
    <row spans="1:3" r="18">
      <c t="s" s="4" r="A18">
        <v>42</v>
      </c>
      <c t="n" s="6" r="B18">
        <v>359870</v>
      </c>
      <c t="n" s="6" r="C18">
        <v>317552</v>
      </c>
    </row>
    <row spans="1:3" r="19">
      <c t="s" s="4" r="A19">
        <v>43</v>
      </c>
      <c t="n" s="6" r="B19">
        <v>468468</v>
      </c>
      <c t="n" s="6" r="C19">
        <v>498116</v>
      </c>
    </row>
    <row spans="1:3" r="20">
      <c t="s" s="4" r="A20">
        <v>44</v>
      </c>
      <c t="n" s="6" r="B20">
        <v>1579960</v>
      </c>
      <c t="n" s="6" r="C20">
        <v>1579404</v>
      </c>
    </row>
    <row spans="1:3" r="21">
      <c t="s" s="4" r="A21">
        <v>45</v>
      </c>
      <c t="n" s="6" r="B21">
        <v>106000</v>
      </c>
      <c t="n" s="6" r="C21">
        <v>110937</v>
      </c>
    </row>
    <row spans="1:3" r="22">
      <c t="s" s="4" r="A22">
        <v>46</v>
      </c>
      <c t="n" s="6" r="B22">
        <v>61550</v>
      </c>
      <c t="n" s="6" r="C22">
        <v>57043</v>
      </c>
    </row>
    <row spans="1:3" r="23">
      <c t="s" s="4" r="A23">
        <v>47</v>
      </c>
      <c t="n" s="7" r="B23">
        <v>2215978</v>
      </c>
      <c t="n" s="7" r="C23">
        <v>2245500</v>
      </c>
    </row>
    <row spans="1:3" r="24">
      <c t="s" s="4" r="A24">
        <v>48</v>
      </c>
      <c t="s" s="4" r="B24">
        <v>49</v>
      </c>
      <c t="s" s="4" r="C24">
        <v>49</v>
      </c>
    </row>
    <row spans="1:3" r="25">
      <c t="s" s="3" r="A25">
        <v>50</v>
      </c>
    </row>
    <row spans="1:3" r="26">
      <c t="s" s="4" r="A26">
        <v>51</v>
      </c>
      <c t="s" s="4" r="B26">
        <v>49</v>
      </c>
      <c t="s" s="4" r="C26">
        <v>49</v>
      </c>
    </row>
    <row spans="1:3" r="27">
      <c t="s" s="4" r="A27">
        <v>52</v>
      </c>
      <c t="n" s="7" r="B27">
        <v>1288</v>
      </c>
      <c t="n" s="7" r="C27">
        <v>1282</v>
      </c>
    </row>
    <row spans="1:3" r="28">
      <c t="s" s="4" r="A28">
        <v>53</v>
      </c>
      <c t="n" s="6" r="B28">
        <v>-1742417</v>
      </c>
      <c t="n" s="6" r="C28">
        <v>-1395695</v>
      </c>
    </row>
    <row spans="1:3" r="29">
      <c t="s" s="4" r="A29">
        <v>54</v>
      </c>
      <c t="n" s="6" r="B29">
        <v>1195740</v>
      </c>
      <c t="n" s="6" r="C29">
        <v>1173183</v>
      </c>
    </row>
    <row spans="1:3" r="30">
      <c t="s" s="4" r="A30">
        <v>55</v>
      </c>
      <c t="n" s="6" r="B30">
        <v>1196783</v>
      </c>
      <c t="n" s="6" r="C30">
        <v>1158462</v>
      </c>
    </row>
    <row spans="1:3" r="31">
      <c t="s" s="4" r="A31">
        <v>56</v>
      </c>
      <c t="n" s="6" r="B31">
        <v>-35738</v>
      </c>
      <c t="n" s="6" r="C31">
        <v>-35745</v>
      </c>
    </row>
    <row spans="1:3" r="32">
      <c t="s" s="4" r="A32">
        <v>57</v>
      </c>
      <c t="n" s="6" r="B32">
        <v>615656</v>
      </c>
      <c t="n" s="6" r="C32">
        <v>901487</v>
      </c>
    </row>
    <row spans="1:3" r="33">
      <c t="s" s="4" r="A33">
        <v>58</v>
      </c>
      <c t="n" s="7" r="B33">
        <v>2831634</v>
      </c>
      <c t="n" s="7" r="C33">
        <v>3146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62</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98</v>
      </c>
      <c t="s" s="2" r="B1">
        <v>1</v>
      </c>
    </row>
    <row spans="1:2" r="2">
      <c t="s" s="2" r="B2">
        <v>2</v>
      </c>
    </row>
    <row spans="1:2" r="3">
      <c t="s" s="3" r="A3">
        <v>165</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03</v>
      </c>
      <c t="s" s="2" r="B1">
        <v>1</v>
      </c>
    </row>
    <row spans="1:2" r="2">
      <c t="s" s="2" r="B2">
        <v>2</v>
      </c>
    </row>
    <row spans="1:2" r="3">
      <c t="s" s="3" r="A3">
        <v>168</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3" r="A3">
        <v>174</v>
      </c>
    </row>
    <row spans="1:2" r="4">
      <c t="s" s="4" r="A4">
        <v>209</v>
      </c>
      <c t="s" s="4" r="B4">
        <v>210</v>
      </c>
    </row>
    <row spans="1:2" r="5">
      <c t="s" s="4" r="A5">
        <v>211</v>
      </c>
      <c t="s" s="4" r="B5">
        <v>212</v>
      </c>
    </row>
    <row spans="1:2" r="6">
      <c t="s" s="4" r="A6">
        <v>213</v>
      </c>
      <c t="s" s="4" r="B6">
        <v>214</v>
      </c>
    </row>
    <row spans="1:2" r="7">
      <c t="s" s="4" r="A7">
        <v>215</v>
      </c>
      <c t="s" s="4" r="B7">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73</v>
      </c>
    </row>
    <row spans="1:3" r="3">
      <c t="s" s="4" r="A3">
        <v>218</v>
      </c>
    </row>
    <row spans="1:3" r="4">
      <c t="s" s="3" r="A4">
        <v>219</v>
      </c>
    </row>
    <row spans="1:3" r="5">
      <c t="s" s="4" r="A5">
        <v>220</v>
      </c>
      <c t="s" s="4" r="B5">
        <v>221</v>
      </c>
      <c t="s" s="4" r="C5">
        <v>222</v>
      </c>
    </row>
    <row spans="1:3" r="6">
      <c t="s" s="4" r="A6">
        <v>223</v>
      </c>
    </row>
    <row spans="1:3" r="7">
      <c t="s" s="3" r="A7">
        <v>219</v>
      </c>
    </row>
    <row spans="1:3" r="8">
      <c t="s" s="4" r="A8">
        <v>220</v>
      </c>
      <c t="s" s="4" r="B8">
        <v>224</v>
      </c>
      <c t="s" s="4" r="C8">
        <v>225</v>
      </c>
    </row>
    <row spans="1:3" r="9">
      <c t="s" s="4" r="A9">
        <v>226</v>
      </c>
    </row>
    <row spans="1:3" r="10">
      <c t="s" s="3" r="A10">
        <v>219</v>
      </c>
    </row>
    <row spans="1:3" r="11">
      <c t="s" s="4" r="A11">
        <v>220</v>
      </c>
      <c t="s" s="4" r="B11">
        <v>221</v>
      </c>
      <c t="s" s="4" r="C11">
        <v>221</v>
      </c>
    </row>
    <row spans="1:3" r="12">
      <c t="s" s="4" r="A12">
        <v>227</v>
      </c>
    </row>
    <row spans="1:3" r="13">
      <c t="s" s="3" r="A13">
        <v>219</v>
      </c>
    </row>
    <row spans="1:3" r="14">
      <c t="s" s="4" r="A14">
        <v>220</v>
      </c>
      <c t="s" s="4" r="B14">
        <v>221</v>
      </c>
      <c t="s" s="4" r="C14">
        <v>22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28</v>
      </c>
      <c t="s" s="2" r="B1">
        <v>1</v>
      </c>
    </row>
    <row spans="1:3" r="2">
      <c t="s" s="2" r="B2">
        <v>2</v>
      </c>
      <c t="s" s="2" r="C2">
        <v>73</v>
      </c>
    </row>
    <row spans="1:3" r="3">
      <c t="s" s="3" r="A3">
        <v>156</v>
      </c>
    </row>
    <row spans="1:3" r="4">
      <c t="s" s="4" r="A4">
        <v>229</v>
      </c>
      <c t="n" s="6" r="B4">
        <v>0</v>
      </c>
      <c t="n" s="6" r="C4">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0</v>
      </c>
      <c t="s" s="2" r="B1">
        <v>1</v>
      </c>
    </row>
    <row spans="1:3" r="2">
      <c t="s" s="2" r="B2">
        <v>2</v>
      </c>
      <c t="s" s="2" r="C2">
        <v>73</v>
      </c>
    </row>
    <row spans="1:3" r="3">
      <c t="s" s="3" r="A3">
        <v>156</v>
      </c>
    </row>
    <row spans="1:3" r="4">
      <c t="s" s="4" r="A4">
        <v>231</v>
      </c>
      <c t="n" s="7" r="B4">
        <v>60367</v>
      </c>
      <c t="n" s="7" r="C4">
        <v>49624</v>
      </c>
    </row>
    <row spans="1:3" r="5">
      <c t="s" s="4" r="A5">
        <v>92</v>
      </c>
      <c t="n" s="6" r="C5">
        <v>-5797</v>
      </c>
    </row>
    <row spans="1:3" r="6">
      <c t="s" s="4" r="A6">
        <v>93</v>
      </c>
      <c t="n" s="6" r="B6">
        <v>60367</v>
      </c>
      <c t="n" s="6" r="C6">
        <v>43827</v>
      </c>
    </row>
    <row spans="1:3" r="7">
      <c t="s" s="4" r="A7">
        <v>232</v>
      </c>
      <c t="n" s="6" r="C7">
        <v>-17</v>
      </c>
    </row>
    <row spans="1:3" r="8">
      <c t="s" s="4" r="A8">
        <v>233</v>
      </c>
      <c t="n" s="7" r="B8">
        <v>60367</v>
      </c>
      <c t="n" s="7" r="C8">
        <v>43810</v>
      </c>
    </row>
    <row spans="1:3" r="9">
      <c t="s" s="4" r="A9">
        <v>234</v>
      </c>
      <c t="n" s="6" r="B9">
        <v>99425</v>
      </c>
      <c t="n" s="6" r="C9">
        <v>112520</v>
      </c>
    </row>
    <row spans="1:3" r="10">
      <c t="s" s="3" r="A10">
        <v>235</v>
      </c>
    </row>
    <row spans="1:3" r="11">
      <c t="s" s="4" r="A11">
        <v>236</v>
      </c>
      <c t="n" s="6" r="B11">
        <v>573</v>
      </c>
      <c t="n" s="6" r="C11">
        <v>1002</v>
      </c>
    </row>
    <row spans="1:3" r="12">
      <c t="s" s="4" r="A12">
        <v>237</v>
      </c>
      <c t="n" s="6" r="B12">
        <v>99998</v>
      </c>
      <c t="n" s="6" r="C12">
        <v>113522</v>
      </c>
    </row>
    <row spans="1:3" r="13">
      <c t="s" s="4" r="A13">
        <v>95</v>
      </c>
      <c t="n" s="8" r="B13">
        <v>0.61</v>
      </c>
      <c t="n" s="8" r="C13">
        <v>0.44</v>
      </c>
    </row>
    <row spans="1:3" r="14">
      <c t="s" s="4" r="A14">
        <v>96</v>
      </c>
      <c t="n" s="9" r="C14">
        <v>-0.05</v>
      </c>
    </row>
    <row spans="1:3" r="15">
      <c t="s" s="4" r="A15">
        <v>97</v>
      </c>
      <c t="n" s="9" r="B15">
        <v>0.61</v>
      </c>
      <c t="n" s="9" r="C15">
        <v>0.39</v>
      </c>
    </row>
    <row spans="1:3" r="16">
      <c t="s" s="4" r="A16">
        <v>99</v>
      </c>
      <c t="n" s="9" r="B16">
        <v>0.6</v>
      </c>
      <c t="n" s="9" r="C16">
        <v>0.44</v>
      </c>
    </row>
    <row spans="1:3" r="17">
      <c t="s" s="4" r="A17">
        <v>100</v>
      </c>
      <c t="n" s="9" r="C17">
        <v>-0.05</v>
      </c>
    </row>
    <row spans="1:3" r="18">
      <c t="s" s="4" r="A18">
        <v>101</v>
      </c>
      <c t="n" s="8" r="B18">
        <v>0.6</v>
      </c>
      <c t="n" s="8" r="C18">
        <v>0.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25</v>
      </c>
    </row>
    <row spans="1:3" r="2">
      <c t="s" s="3" r="A2">
        <v>159</v>
      </c>
    </row>
    <row spans="1:3" r="3">
      <c t="s" s="4" r="A3">
        <v>239</v>
      </c>
      <c t="n" s="7" r="B3">
        <v>149716</v>
      </c>
      <c t="n" s="7" r="C3">
        <v>143499</v>
      </c>
    </row>
    <row spans="1:3" r="4">
      <c t="s" s="4" r="A4">
        <v>240</v>
      </c>
      <c t="n" s="6" r="B4">
        <v>10304</v>
      </c>
      <c t="n" s="6" r="C4">
        <v>9870</v>
      </c>
    </row>
    <row spans="1:3" r="5">
      <c t="s" s="4" r="A5">
        <v>241</v>
      </c>
      <c t="n" s="6" r="B5">
        <v>48126</v>
      </c>
      <c t="n" s="6" r="C5">
        <v>47579</v>
      </c>
    </row>
    <row spans="1:3" r="6">
      <c t="s" s="4" r="A6">
        <v>242</v>
      </c>
      <c t="n" s="6" r="B6">
        <v>6614</v>
      </c>
      <c t="n" s="6" r="C6">
        <v>12658</v>
      </c>
    </row>
    <row spans="1:3" r="7">
      <c t="s" s="4" r="A7">
        <v>243</v>
      </c>
      <c t="n" s="6" r="B7">
        <v>214760</v>
      </c>
      <c t="n" s="6" r="C7">
        <v>213606</v>
      </c>
    </row>
    <row spans="1:3" r="8">
      <c t="s" s="4" r="A8">
        <v>244</v>
      </c>
      <c t="n" s="6" r="B8">
        <v>-118753</v>
      </c>
      <c t="n" s="6" r="C8">
        <v>-114680</v>
      </c>
    </row>
    <row spans="1:3" r="9">
      <c t="s" s="4" r="A9">
        <v>245</v>
      </c>
      <c t="n" s="7" r="B9">
        <v>96007</v>
      </c>
      <c t="n" s="7" r="C9">
        <v>989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1</v>
      </c>
    </row>
    <row spans="1:3" r="2">
      <c t="s" s="2" r="B2">
        <v>2</v>
      </c>
      <c t="s" s="2" r="C2">
        <v>73</v>
      </c>
    </row>
    <row spans="1:3" r="3">
      <c t="s" s="3" r="A3">
        <v>159</v>
      </c>
    </row>
    <row spans="1:3" r="4">
      <c t="s" s="4" r="A4">
        <v>82</v>
      </c>
      <c t="n" s="7" r="B4">
        <v>8168</v>
      </c>
      <c t="n" s="7" r="C4">
        <v>72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247</v>
      </c>
      <c t="s" s="2" r="B1">
        <v>1</v>
      </c>
    </row>
    <row spans="1:2" r="2">
      <c t="s" s="2" r="B2">
        <v>248</v>
      </c>
    </row>
    <row spans="1:2" r="3">
      <c t="s" s="3" r="A3">
        <v>249</v>
      </c>
    </row>
    <row spans="1:2" r="4">
      <c t="s" s="4" r="A4">
        <v>250</v>
      </c>
      <c t="n" s="7" r="B4">
        <v>1565621</v>
      </c>
    </row>
    <row spans="1:2" r="5">
      <c t="s" s="4" r="A5">
        <v>251</v>
      </c>
      <c t="n" s="6" r="B5">
        <v>60</v>
      </c>
    </row>
    <row spans="1:2" r="6">
      <c t="s" s="4" r="A6">
        <v>252</v>
      </c>
      <c t="n" s="6" r="B6">
        <v>-1495</v>
      </c>
    </row>
    <row spans="1:2" r="7">
      <c t="s" s="4" r="A7">
        <v>253</v>
      </c>
      <c t="n" s="6" r="B7">
        <v>1564186</v>
      </c>
    </row>
    <row spans="1:2" r="8">
      <c t="s" s="4" r="A8">
        <v>254</v>
      </c>
    </row>
    <row spans="1:2" r="9">
      <c t="s" s="3" r="A9">
        <v>249</v>
      </c>
    </row>
    <row spans="1:2" r="10">
      <c t="s" s="4" r="A10">
        <v>250</v>
      </c>
      <c t="n" s="6" r="B10">
        <v>1210366</v>
      </c>
    </row>
    <row spans="1:2" r="11">
      <c t="s" s="4" r="A11">
        <v>252</v>
      </c>
      <c t="n" s="6" r="B11">
        <v>-923</v>
      </c>
    </row>
    <row spans="1:2" r="12">
      <c t="s" s="4" r="A12">
        <v>253</v>
      </c>
      <c t="n" s="6" r="B12">
        <v>1209443</v>
      </c>
    </row>
    <row spans="1:2" r="13">
      <c t="s" s="4" r="A13">
        <v>226</v>
      </c>
    </row>
    <row spans="1:2" r="14">
      <c t="s" s="3" r="A14">
        <v>249</v>
      </c>
    </row>
    <row spans="1:2" r="15">
      <c t="s" s="4" r="A15">
        <v>250</v>
      </c>
      <c t="n" s="6" r="B15">
        <v>302551</v>
      </c>
    </row>
    <row spans="1:2" r="16">
      <c t="s" s="4" r="A16">
        <v>251</v>
      </c>
      <c t="n" s="6" r="B16">
        <v>60</v>
      </c>
    </row>
    <row spans="1:2" r="17">
      <c t="s" s="4" r="A17">
        <v>253</v>
      </c>
      <c t="n" s="6" r="B17">
        <v>302611</v>
      </c>
    </row>
    <row spans="1:2" r="18">
      <c t="s" s="4" r="A18">
        <v>227</v>
      </c>
    </row>
    <row spans="1:2" r="19">
      <c t="s" s="3" r="A19">
        <v>249</v>
      </c>
    </row>
    <row spans="1:2" r="20">
      <c t="s" s="4" r="A20">
        <v>250</v>
      </c>
      <c t="n" s="6" r="B20">
        <v>52704</v>
      </c>
    </row>
    <row spans="1:2" r="21">
      <c t="s" s="4" r="A21">
        <v>252</v>
      </c>
      <c t="n" s="6" r="B21">
        <v>-572</v>
      </c>
    </row>
    <row spans="1:2" r="22">
      <c t="s" s="4" r="A22">
        <v>253</v>
      </c>
      <c t="n" s="7" r="B22">
        <v>521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60</v>
      </c>
    </row>
    <row spans="1:3" r="3">
      <c t="s" s="4" r="A3">
        <v>61</v>
      </c>
      <c t="n" s="7" r="B3">
        <v>1247</v>
      </c>
      <c t="n" s="7" r="C3">
        <v>1117</v>
      </c>
    </row>
    <row spans="1:3" r="4">
      <c t="s" s="4" r="A4">
        <v>62</v>
      </c>
      <c t="n" s="6" r="B4">
        <v>118753</v>
      </c>
      <c t="n" s="6" r="C4">
        <v>114680</v>
      </c>
    </row>
    <row spans="1:3" r="5">
      <c t="s" s="4" r="A5">
        <v>63</v>
      </c>
      <c t="n" s="7" r="B5">
        <v>430060</v>
      </c>
      <c t="n" s="7" r="C5">
        <v>418512</v>
      </c>
    </row>
    <row spans="1:3" r="6">
      <c t="s" s="4" r="A6">
        <v>64</v>
      </c>
      <c t="n" s="8" r="B6">
        <v>0.01</v>
      </c>
      <c t="n" s="8" r="C6">
        <v>0.01</v>
      </c>
    </row>
    <row spans="1:3" r="7">
      <c t="s" s="4" r="A7">
        <v>65</v>
      </c>
      <c t="n" s="6" r="B7">
        <v>100000000</v>
      </c>
      <c t="n" s="6" r="C7">
        <v>100000000</v>
      </c>
    </row>
    <row spans="1:3" r="8">
      <c t="s" s="4" r="A8">
        <v>66</v>
      </c>
      <c t="n" s="6" r="B8">
        <v>0</v>
      </c>
      <c t="n" s="6" r="C8">
        <v>0</v>
      </c>
    </row>
    <row spans="1:3" r="9">
      <c t="s" s="4" r="A9">
        <v>67</v>
      </c>
      <c t="n" s="8" r="B9">
        <v>0.01</v>
      </c>
      <c t="n" s="8" r="C9">
        <v>0.01</v>
      </c>
    </row>
    <row spans="1:3" r="10">
      <c t="s" s="4" r="A10">
        <v>68</v>
      </c>
      <c t="n" s="6" r="B10">
        <v>750000000</v>
      </c>
      <c t="n" s="6" r="C10">
        <v>750000000</v>
      </c>
    </row>
    <row spans="1:3" r="11">
      <c t="s" s="4" r="A11">
        <v>69</v>
      </c>
      <c t="n" s="6" r="B11">
        <v>128789695</v>
      </c>
      <c t="n" s="6" r="C11">
        <v>128200189</v>
      </c>
    </row>
    <row spans="1:3" r="12">
      <c t="s" s="4" r="A12">
        <v>70</v>
      </c>
      <c t="n" s="6" r="B12">
        <v>96535358</v>
      </c>
      <c t="n" s="6" r="C12">
        <v>101013148</v>
      </c>
    </row>
    <row spans="1:3" r="13">
      <c t="s" s="4" r="A13">
        <v>71</v>
      </c>
      <c t="n" s="6" r="B13">
        <v>32254337</v>
      </c>
      <c t="n" s="6" r="C13">
        <v>27187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5</v>
      </c>
      <c t="s" s="2" r="B1">
        <v>1</v>
      </c>
    </row>
    <row spans="1:3" r="2">
      <c t="s" s="2" r="B2">
        <v>2</v>
      </c>
      <c t="s" s="2" r="C2">
        <v>73</v>
      </c>
    </row>
    <row spans="1:3" r="3">
      <c t="s" s="3" r="A3">
        <v>162</v>
      </c>
    </row>
    <row spans="1:3" r="4">
      <c t="s" s="4" r="A4">
        <v>81</v>
      </c>
      <c t="n" s="7" r="B4">
        <v>11840</v>
      </c>
      <c t="n" s="7" r="C4">
        <v>117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5</v>
      </c>
    </row>
    <row spans="1:3" r="2">
      <c t="s" s="3" r="A2">
        <v>257</v>
      </c>
    </row>
    <row spans="1:3" r="3">
      <c t="s" s="4" r="A3">
        <v>258</v>
      </c>
      <c t="n" s="7" r="B3">
        <v>810920</v>
      </c>
      <c t="n" s="7" r="C3">
        <v>810002</v>
      </c>
    </row>
    <row spans="1:3" r="4">
      <c t="s" s="4" r="A4">
        <v>259</v>
      </c>
      <c t="n" s="6" r="B4">
        <v>-430060</v>
      </c>
      <c t="n" s="6" r="C4">
        <v>-418512</v>
      </c>
    </row>
    <row spans="1:3" r="5">
      <c t="s" s="4" r="A5">
        <v>260</v>
      </c>
      <c t="n" s="6" r="B5">
        <v>380860</v>
      </c>
      <c t="n" s="6" r="C5">
        <v>391490</v>
      </c>
    </row>
    <row spans="1:3" r="6">
      <c t="s" s="4" r="A6">
        <v>261</v>
      </c>
    </row>
    <row spans="1:3" r="7">
      <c t="s" s="3" r="A7">
        <v>257</v>
      </c>
    </row>
    <row spans="1:3" r="8">
      <c t="s" s="4" r="A8">
        <v>258</v>
      </c>
      <c t="n" s="6" r="B8">
        <v>361746</v>
      </c>
      <c t="n" s="6" r="C8">
        <v>361746</v>
      </c>
    </row>
    <row spans="1:3" r="9">
      <c t="s" s="4" r="A9">
        <v>259</v>
      </c>
      <c t="n" s="6" r="B9">
        <v>-149386</v>
      </c>
      <c t="n" s="6" r="C9">
        <v>-143325</v>
      </c>
    </row>
    <row spans="1:3" r="10">
      <c t="s" s="4" r="A10">
        <v>260</v>
      </c>
      <c t="n" s="6" r="B10">
        <v>212360</v>
      </c>
      <c t="n" s="6" r="C10">
        <v>218421</v>
      </c>
    </row>
    <row spans="1:3" r="11">
      <c t="s" s="4" r="A11">
        <v>262</v>
      </c>
    </row>
    <row spans="1:3" r="12">
      <c t="s" s="3" r="A12">
        <v>257</v>
      </c>
    </row>
    <row spans="1:3" r="13">
      <c t="s" s="4" r="A13">
        <v>258</v>
      </c>
      <c t="n" s="6" r="B13">
        <v>223382</v>
      </c>
      <c t="n" s="6" r="C13">
        <v>223382</v>
      </c>
    </row>
    <row spans="1:3" r="14">
      <c t="s" s="4" r="A14">
        <v>259</v>
      </c>
      <c t="n" s="6" r="B14">
        <v>-96354</v>
      </c>
      <c t="n" s="6" r="C14">
        <v>-93476</v>
      </c>
    </row>
    <row spans="1:3" r="15">
      <c t="s" s="4" r="A15">
        <v>260</v>
      </c>
      <c t="n" s="6" r="B15">
        <v>127028</v>
      </c>
      <c t="n" s="6" r="C15">
        <v>129906</v>
      </c>
    </row>
    <row spans="1:3" r="16">
      <c t="s" s="4" r="A16">
        <v>263</v>
      </c>
    </row>
    <row spans="1:3" r="17">
      <c t="s" s="3" r="A17">
        <v>257</v>
      </c>
    </row>
    <row spans="1:3" r="18">
      <c t="s" s="4" r="A18">
        <v>258</v>
      </c>
      <c t="n" s="6" r="B18">
        <v>202203</v>
      </c>
      <c t="n" s="6" r="C18">
        <v>199889</v>
      </c>
    </row>
    <row spans="1:3" r="19">
      <c t="s" s="4" r="A19">
        <v>259</v>
      </c>
      <c t="n" s="6" r="B19">
        <v>-177462</v>
      </c>
      <c t="n" s="6" r="C19">
        <v>-175209</v>
      </c>
    </row>
    <row spans="1:3" r="20">
      <c t="s" s="4" r="A20">
        <v>260</v>
      </c>
      <c t="n" s="6" r="B20">
        <v>24741</v>
      </c>
      <c t="n" s="6" r="C20">
        <v>24680</v>
      </c>
    </row>
    <row spans="1:3" r="21">
      <c t="s" s="4" r="A21">
        <v>264</v>
      </c>
    </row>
    <row spans="1:3" r="22">
      <c t="s" s="3" r="A22">
        <v>257</v>
      </c>
    </row>
    <row spans="1:3" r="23">
      <c t="s" s="4" r="A23">
        <v>258</v>
      </c>
      <c t="n" s="6" r="B23">
        <v>28627</v>
      </c>
      <c t="n" s="6" r="C23">
        <v>28627</v>
      </c>
    </row>
    <row spans="1:3" r="24">
      <c t="s" s="4" r="A24">
        <v>259</v>
      </c>
      <c t="n" s="6" r="B24">
        <v>-7193</v>
      </c>
      <c t="n" s="6" r="C24">
        <v>-6698</v>
      </c>
    </row>
    <row spans="1:3" r="25">
      <c t="s" s="4" r="A25">
        <v>260</v>
      </c>
      <c t="n" s="6" r="B25">
        <v>21434</v>
      </c>
      <c t="n" s="6" r="C25">
        <v>21929</v>
      </c>
    </row>
    <row spans="1:3" r="26">
      <c t="s" s="4" r="A26">
        <v>265</v>
      </c>
    </row>
    <row spans="1:3" r="27">
      <c t="s" s="3" r="A27">
        <v>257</v>
      </c>
    </row>
    <row spans="1:3" r="28">
      <c t="s" s="4" r="A28">
        <v>258</v>
      </c>
      <c t="n" s="6" r="B28">
        <v>1225</v>
      </c>
      <c t="n" s="6" r="C28">
        <v>1225</v>
      </c>
    </row>
    <row spans="1:3" r="29">
      <c t="s" s="4" r="A29">
        <v>259</v>
      </c>
      <c t="n" s="6" r="B29">
        <v>-818</v>
      </c>
      <c t="n" s="6" r="C29">
        <v>-665</v>
      </c>
    </row>
    <row spans="1:3" r="30">
      <c t="s" s="4" r="A30">
        <v>260</v>
      </c>
      <c t="n" s="6" r="B30">
        <v>407</v>
      </c>
      <c t="n" s="6" r="C30">
        <v>560</v>
      </c>
    </row>
    <row spans="1:3" r="31">
      <c t="s" s="4" r="A31">
        <v>266</v>
      </c>
    </row>
    <row spans="1:3" r="32">
      <c t="s" s="3" r="A32">
        <v>257</v>
      </c>
    </row>
    <row spans="1:3" r="33">
      <c t="s" s="4" r="A33">
        <v>258</v>
      </c>
      <c t="n" s="6" r="B33">
        <v>817183</v>
      </c>
      <c t="n" s="6" r="C33">
        <v>814869</v>
      </c>
    </row>
    <row spans="1:3" r="34">
      <c t="s" s="4" r="A34">
        <v>259</v>
      </c>
      <c t="n" s="6" r="B34">
        <v>-431213</v>
      </c>
      <c t="n" s="6" r="C34">
        <v>-419373</v>
      </c>
    </row>
    <row spans="1:3" r="35">
      <c t="s" s="4" r="A35">
        <v>260</v>
      </c>
      <c t="n" s="6" r="B35">
        <v>385970</v>
      </c>
      <c t="n" s="6" r="C35">
        <v>395496</v>
      </c>
    </row>
    <row spans="1:3" r="36">
      <c t="s" s="4" r="A36">
        <v>267</v>
      </c>
    </row>
    <row spans="1:3" r="37">
      <c t="s" s="3" r="A37">
        <v>257</v>
      </c>
    </row>
    <row spans="1:3" r="38">
      <c t="s" s="4" r="A38">
        <v>258</v>
      </c>
      <c t="n" s="6" r="B38">
        <v>-6263</v>
      </c>
      <c t="n" s="6" r="C38">
        <v>-4867</v>
      </c>
    </row>
    <row spans="1:3" r="39">
      <c t="s" s="4" r="A39">
        <v>259</v>
      </c>
      <c t="n" s="6" r="B39">
        <v>1153</v>
      </c>
      <c t="n" s="6" r="C39">
        <v>861</v>
      </c>
    </row>
    <row spans="1:3" r="40">
      <c t="s" s="4" r="A40">
        <v>260</v>
      </c>
      <c t="n" s="7" r="B40">
        <v>-5110</v>
      </c>
      <c t="n" s="7" r="C40">
        <v>-40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25</v>
      </c>
    </row>
    <row spans="1:3" r="2">
      <c t="s" s="3" r="A2">
        <v>162</v>
      </c>
    </row>
    <row spans="1:3" r="3">
      <c t="n" s="10" r="A3">
        <v>2016</v>
      </c>
      <c t="n" s="7" r="B3">
        <v>36107</v>
      </c>
    </row>
    <row spans="1:3" r="4">
      <c t="n" s="6" r="A4">
        <v>2017</v>
      </c>
      <c t="n" s="6" r="B4">
        <v>43493</v>
      </c>
    </row>
    <row spans="1:3" r="5">
      <c t="n" s="6" r="A5">
        <v>2018</v>
      </c>
      <c t="n" s="6" r="B5">
        <v>40269</v>
      </c>
    </row>
    <row spans="1:3" r="6">
      <c t="n" s="6" r="A6">
        <v>2019</v>
      </c>
      <c t="n" s="6" r="B6">
        <v>38227</v>
      </c>
    </row>
    <row spans="1:3" r="7">
      <c t="n" s="6" r="A7">
        <v>2020</v>
      </c>
      <c t="n" s="6" r="B7">
        <v>36422</v>
      </c>
    </row>
    <row spans="1:3" r="8">
      <c t="s" s="4" r="A8">
        <v>269</v>
      </c>
      <c t="n" s="6" r="B8">
        <v>186342</v>
      </c>
    </row>
    <row spans="1:3" r="9">
      <c t="s" s="4" r="A9">
        <v>260</v>
      </c>
      <c t="n" s="7" r="B9">
        <v>380860</v>
      </c>
      <c t="n" s="7" r="C9">
        <v>3914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5"/>
    <col customWidth="1" max="6" min="6" width="14"/>
  </cols>
  <sheetData>
    <row spans="1:6" r="1">
      <c t="s" s="1" r="A1">
        <v>270</v>
      </c>
      <c t="s" s="2" r="B1">
        <v>271</v>
      </c>
      <c t="s" s="2" r="C1">
        <v>2</v>
      </c>
      <c t="s" s="2" r="D1">
        <v>73</v>
      </c>
      <c t="s" s="2" r="E1">
        <v>25</v>
      </c>
      <c t="s" s="2" r="F1">
        <v>272</v>
      </c>
    </row>
    <row spans="1:6" r="2">
      <c t="s" s="3" r="A2">
        <v>273</v>
      </c>
    </row>
    <row spans="1:6" r="3">
      <c t="s" s="4" r="A3">
        <v>274</v>
      </c>
      <c t="n" s="7" r="C3">
        <v>6100000</v>
      </c>
      <c t="n" s="7" r="D3">
        <v>6800000</v>
      </c>
    </row>
    <row spans="1:6" r="4">
      <c t="s" s="4" r="A4">
        <v>44</v>
      </c>
      <c t="n" s="6" r="C4">
        <v>1579960000</v>
      </c>
      <c t="n" s="7" r="E4">
        <v>1579404000</v>
      </c>
    </row>
    <row spans="1:6" r="5">
      <c t="s" s="4" r="A5">
        <v>275</v>
      </c>
      <c t="n" s="6" r="C5">
        <v>20000000</v>
      </c>
      <c t="n" s="6" r="E5">
        <v>20600000</v>
      </c>
    </row>
    <row spans="1:6" r="6">
      <c t="s" s="4" r="A6">
        <v>276</v>
      </c>
      <c t="n" s="6" r="C6">
        <v>22200000</v>
      </c>
    </row>
    <row spans="1:6" r="7">
      <c t="s" s="4" r="A7">
        <v>277</v>
      </c>
      <c t="n" s="6" r="C7">
        <v>709000</v>
      </c>
      <c t="n" s="7" r="D7">
        <v>446000</v>
      </c>
    </row>
    <row spans="1:6" r="8">
      <c t="s" s="4" r="A8">
        <v>278</v>
      </c>
      <c t="n" s="6" r="C8">
        <v>1671000000</v>
      </c>
      <c t="n" s="7" r="E8">
        <v>1638000000</v>
      </c>
    </row>
    <row spans="1:6" r="9">
      <c t="s" s="4" r="A9">
        <v>279</v>
      </c>
    </row>
    <row spans="1:6" r="10">
      <c t="s" s="3" r="A10">
        <v>273</v>
      </c>
    </row>
    <row spans="1:6" r="11">
      <c t="s" s="4" r="A11">
        <v>276</v>
      </c>
      <c t="n" s="6" r="C11">
        <v>600000</v>
      </c>
    </row>
    <row spans="1:6" r="12">
      <c t="s" s="4" r="A12">
        <v>280</v>
      </c>
    </row>
    <row spans="1:6" r="13">
      <c t="s" s="3" r="A13">
        <v>273</v>
      </c>
    </row>
    <row spans="1:6" r="14">
      <c t="s" s="4" r="A14">
        <v>276</v>
      </c>
      <c t="n" s="6" r="C14">
        <v>1600000</v>
      </c>
    </row>
    <row spans="1:6" r="15">
      <c t="s" s="4" r="A15">
        <v>281</v>
      </c>
    </row>
    <row spans="1:6" r="16">
      <c t="s" s="3" r="A16">
        <v>273</v>
      </c>
    </row>
    <row spans="1:6" r="17">
      <c t="s" s="4" r="A17">
        <v>276</v>
      </c>
      <c t="n" s="7" r="C17">
        <v>20000000</v>
      </c>
    </row>
    <row spans="1:6" r="18">
      <c t="s" s="4" r="A18">
        <v>282</v>
      </c>
    </row>
    <row spans="1:6" r="19">
      <c t="s" s="3" r="A19">
        <v>273</v>
      </c>
    </row>
    <row spans="1:6" r="20">
      <c t="s" s="4" r="A20">
        <v>283</v>
      </c>
      <c t="s" s="4" r="C20">
        <v>284</v>
      </c>
    </row>
    <row spans="1:6" r="21">
      <c t="s" s="4" r="A21">
        <v>285</v>
      </c>
      <c t="s" s="4" r="C21">
        <v>286</v>
      </c>
    </row>
    <row spans="1:6" r="22">
      <c t="s" s="4" r="A22">
        <v>287</v>
      </c>
      <c t="s" s="4" r="C22">
        <v>288</v>
      </c>
    </row>
    <row spans="1:6" r="23">
      <c t="s" s="4" r="A23">
        <v>289</v>
      </c>
      <c t="s" s="4" r="C23">
        <v>290</v>
      </c>
    </row>
    <row spans="1:6" r="24">
      <c t="s" s="4" r="A24">
        <v>291</v>
      </c>
      <c t="s" s="4" r="C24">
        <v>292</v>
      </c>
    </row>
    <row spans="1:6" r="25">
      <c t="s" s="4" r="A25">
        <v>293</v>
      </c>
      <c t="s" s="4" r="C25">
        <v>294</v>
      </c>
    </row>
    <row spans="1:6" r="26">
      <c t="s" s="4" r="A26">
        <v>295</v>
      </c>
    </row>
    <row spans="1:6" r="27">
      <c t="s" s="3" r="A27">
        <v>273</v>
      </c>
    </row>
    <row spans="1:6" r="28">
      <c t="s" s="4" r="A28">
        <v>296</v>
      </c>
      <c t="n" s="7" r="F28">
        <v>800000000</v>
      </c>
    </row>
    <row spans="1:6" r="29">
      <c t="s" s="4" r="A29">
        <v>297</v>
      </c>
      <c t="s" s="4" r="F29">
        <v>298</v>
      </c>
    </row>
    <row spans="1:6" r="30">
      <c t="s" s="4" r="A30">
        <v>299</v>
      </c>
    </row>
    <row spans="1:6" r="31">
      <c t="s" s="3" r="A31">
        <v>273</v>
      </c>
    </row>
    <row spans="1:6" r="32">
      <c t="s" s="4" r="A32">
        <v>300</v>
      </c>
      <c t="n" s="7" r="F32">
        <v>794800000</v>
      </c>
    </row>
    <row spans="1:6" r="33">
      <c t="s" s="4" r="A33">
        <v>301</v>
      </c>
    </row>
    <row spans="1:6" r="34">
      <c t="s" s="3" r="A34">
        <v>273</v>
      </c>
    </row>
    <row spans="1:6" r="35">
      <c t="s" s="4" r="A35">
        <v>283</v>
      </c>
      <c t="s" s="4" r="C35">
        <v>302</v>
      </c>
    </row>
    <row spans="1:6" r="36">
      <c t="s" s="4" r="A36">
        <v>285</v>
      </c>
      <c t="s" s="4" r="C36">
        <v>303</v>
      </c>
    </row>
    <row spans="1:6" r="37">
      <c t="s" s="4" r="A37">
        <v>287</v>
      </c>
      <c t="s" s="4" r="C37">
        <v>288</v>
      </c>
    </row>
    <row spans="1:6" r="38">
      <c t="s" s="4" r="A38">
        <v>289</v>
      </c>
      <c t="s" s="4" r="C38">
        <v>304</v>
      </c>
    </row>
    <row spans="1:6" r="39">
      <c t="s" s="4" r="A39">
        <v>291</v>
      </c>
      <c t="s" s="4" r="C39">
        <v>305</v>
      </c>
    </row>
    <row spans="1:6" r="40">
      <c t="s" s="4" r="A40">
        <v>293</v>
      </c>
      <c t="s" s="4" r="C40">
        <v>306</v>
      </c>
    </row>
    <row spans="1:6" r="41">
      <c t="s" s="4" r="A41">
        <v>307</v>
      </c>
    </row>
    <row spans="1:6" r="42">
      <c t="s" s="3" r="A42">
        <v>273</v>
      </c>
    </row>
    <row spans="1:6" r="43">
      <c t="s" s="4" r="A43">
        <v>296</v>
      </c>
      <c t="n" s="7" r="B43">
        <v>800000000</v>
      </c>
    </row>
    <row spans="1:6" r="44">
      <c t="s" s="4" r="A44">
        <v>297</v>
      </c>
      <c t="s" s="4" r="B44">
        <v>308</v>
      </c>
    </row>
    <row spans="1:6" r="45">
      <c t="s" s="4" r="A45">
        <v>309</v>
      </c>
      <c t="n" s="7" r="B45">
        <v>789500000</v>
      </c>
    </row>
    <row spans="1:6" r="46">
      <c t="s" s="4" r="A46">
        <v>310</v>
      </c>
    </row>
    <row spans="1:6" r="47">
      <c t="s" s="3" r="A47">
        <v>273</v>
      </c>
    </row>
    <row spans="1:6" r="48">
      <c t="s" s="4" r="A48">
        <v>311</v>
      </c>
      <c t="n" s="7" r="C48">
        <v>22500000</v>
      </c>
    </row>
    <row spans="1:6" r="49">
      <c t="s" s="4" r="A49">
        <v>312</v>
      </c>
    </row>
    <row spans="1:6" r="50">
      <c t="s" s="3" r="A50">
        <v>273</v>
      </c>
    </row>
    <row spans="1:6" r="51">
      <c t="s" s="4" r="A51">
        <v>313</v>
      </c>
      <c t="n" s="7" r="F51">
        <v>200000000</v>
      </c>
    </row>
    <row spans="1:6" r="52">
      <c t="s" s="4" r="A52">
        <v>314</v>
      </c>
      <c t="s" s="4" r="C52">
        <v>315</v>
      </c>
    </row>
    <row spans="1:6" r="53">
      <c t="s" s="4" r="A53">
        <v>316</v>
      </c>
      <c t="s" s="4" r="C53">
        <v>3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5</v>
      </c>
    </row>
    <row spans="1:3" r="2">
      <c t="s" s="4" r="A2">
        <v>279</v>
      </c>
    </row>
    <row spans="1:3" r="3">
      <c t="s" s="3" r="A3">
        <v>319</v>
      </c>
    </row>
    <row spans="1:3" r="4">
      <c t="s" s="4" r="A4">
        <v>320</v>
      </c>
      <c t="n" s="7" r="C4">
        <v>640</v>
      </c>
    </row>
    <row spans="1:3" r="5">
      <c t="s" s="4" r="A5">
        <v>321</v>
      </c>
    </row>
    <row spans="1:3" r="6">
      <c t="s" s="3" r="A6">
        <v>319</v>
      </c>
    </row>
    <row spans="1:3" r="7">
      <c t="s" s="4" r="A7">
        <v>322</v>
      </c>
      <c t="n" s="7" r="B7">
        <v>-138</v>
      </c>
      <c t="n" s="7" r="C7">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3</v>
      </c>
      <c t="s" s="2" r="B1">
        <v>1</v>
      </c>
    </row>
    <row spans="1:3" r="2">
      <c t="s" s="2" r="B2">
        <v>2</v>
      </c>
      <c t="s" s="2" r="C2">
        <v>73</v>
      </c>
    </row>
    <row spans="1:3" r="3">
      <c t="s" s="4" r="A3">
        <v>324</v>
      </c>
    </row>
    <row spans="1:3" r="4">
      <c t="s" s="3" r="A4">
        <v>325</v>
      </c>
    </row>
    <row spans="1:3" r="5">
      <c t="s" s="4" r="A5">
        <v>326</v>
      </c>
      <c t="n" s="7" r="B5">
        <v>214</v>
      </c>
      <c t="n" s="7" r="C5">
        <v>14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6"/>
    <col customWidth="1" max="6" min="6" width="15"/>
    <col customWidth="1" max="7" min="7" width="14"/>
    <col customWidth="1" max="8" min="8" width="14"/>
    <col customWidth="1" max="9" min="9" width="14"/>
  </cols>
  <sheetData>
    <row spans="1:9" r="1">
      <c t="s" s="1" r="A1">
        <v>327</v>
      </c>
      <c t="s" s="2" r="B1">
        <v>1</v>
      </c>
      <c t="s" s="2" r="D1">
        <v>328</v>
      </c>
      <c t="s" s="2" r="E1">
        <v>329</v>
      </c>
    </row>
    <row spans="1:9" r="2">
      <c t="s" s="2" r="B2">
        <v>2</v>
      </c>
      <c t="s" s="2" r="C2">
        <v>73</v>
      </c>
      <c t="s" s="2" r="D2">
        <v>25</v>
      </c>
      <c t="s" s="2" r="E2">
        <v>2</v>
      </c>
      <c t="s" s="2" r="F2">
        <v>330</v>
      </c>
      <c t="s" s="2" r="G2">
        <v>331</v>
      </c>
      <c t="s" s="2" r="H2">
        <v>332</v>
      </c>
      <c t="s" s="2" r="I2">
        <v>333</v>
      </c>
    </row>
    <row spans="1:9" r="3">
      <c t="s" s="3" r="A3">
        <v>334</v>
      </c>
    </row>
    <row spans="1:9" r="4">
      <c t="s" s="4" r="A4">
        <v>335</v>
      </c>
      <c t="n" s="7" r="B4">
        <v>346715000</v>
      </c>
      <c t="n" s="7" r="C4">
        <v>10352000</v>
      </c>
    </row>
    <row spans="1:9" r="5">
      <c t="s" s="4" r="A5">
        <v>336</v>
      </c>
      <c t="n" s="6" r="B5">
        <v>4869423</v>
      </c>
    </row>
    <row spans="1:9" r="6">
      <c t="s" s="4" r="A6">
        <v>337</v>
      </c>
      <c t="n" s="7" r="E6">
        <v>1700000000</v>
      </c>
    </row>
    <row spans="1:9" r="7">
      <c t="s" s="4" r="A7">
        <v>338</v>
      </c>
    </row>
    <row spans="1:9" r="8">
      <c t="s" s="3" r="A8">
        <v>334</v>
      </c>
    </row>
    <row spans="1:9" r="9">
      <c t="s" s="4" r="A9">
        <v>339</v>
      </c>
      <c t="n" s="7" r="H9">
        <v>850000000</v>
      </c>
      <c t="n" s="7" r="I9">
        <v>300000000</v>
      </c>
    </row>
    <row spans="1:9" r="10">
      <c t="s" s="4" r="A10">
        <v>340</v>
      </c>
      <c t="n" s="7" r="G10">
        <v>850000000</v>
      </c>
    </row>
    <row spans="1:9" r="11">
      <c t="s" s="4" r="A11">
        <v>341</v>
      </c>
    </row>
    <row spans="1:9" r="12">
      <c t="s" s="3" r="A12">
        <v>334</v>
      </c>
    </row>
    <row spans="1:9" r="13">
      <c t="s" s="4" r="A13">
        <v>339</v>
      </c>
      <c t="n" s="7" r="F13">
        <v>1000000000</v>
      </c>
    </row>
    <row spans="1:9" r="14">
      <c t="s" s="4" r="A14">
        <v>335</v>
      </c>
      <c t="n" s="7" r="B14">
        <v>333300000</v>
      </c>
    </row>
    <row spans="1:9" r="15">
      <c t="s" s="4" r="A15">
        <v>336</v>
      </c>
      <c t="n" s="6" r="B15">
        <v>4900000</v>
      </c>
    </row>
    <row spans="1:9" r="16">
      <c t="s" s="4" r="A16">
        <v>342</v>
      </c>
      <c t="n" s="8" r="B16">
        <v>68.45</v>
      </c>
    </row>
    <row spans="1:9" r="17">
      <c t="s" s="4" r="A17">
        <v>343</v>
      </c>
    </row>
    <row spans="1:9" r="18">
      <c t="s" s="3" r="A18">
        <v>334</v>
      </c>
    </row>
    <row spans="1:9" r="19">
      <c t="s" s="4" r="A19">
        <v>335</v>
      </c>
      <c t="n" s="7" r="D19">
        <v>670800000</v>
      </c>
    </row>
    <row spans="1:9" r="20">
      <c t="s" s="4" r="A20">
        <v>336</v>
      </c>
      <c t="n" s="6" r="D20">
        <v>10700000</v>
      </c>
    </row>
    <row spans="1:9" r="21">
      <c t="s" s="4" r="A21">
        <v>342</v>
      </c>
      <c t="n" s="8" r="D21">
        <v>62.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73</v>
      </c>
    </row>
    <row spans="1:3" r="3">
      <c t="s" s="3" r="A3">
        <v>165</v>
      </c>
    </row>
    <row spans="1:3" r="4">
      <c t="s" s="4" r="A4">
        <v>345</v>
      </c>
      <c t="n" s="8" r="B4">
        <v>0.22</v>
      </c>
      <c t="n" s="8" r="C4">
        <v>0.18</v>
      </c>
    </row>
    <row spans="1:3" r="5">
      <c t="s" s="4" r="A5">
        <v>346</v>
      </c>
      <c t="n" s="7" r="B5">
        <v>22046</v>
      </c>
      <c t="n" s="7" r="C5">
        <v>20424</v>
      </c>
    </row>
    <row spans="1:3" r="6">
      <c t="s" s="4" r="A6">
        <v>347</v>
      </c>
      <c t="n" s="6" r="B6">
        <v>21889</v>
      </c>
      <c t="n" s="6" r="C6">
        <v>20411</v>
      </c>
    </row>
    <row spans="1:3" r="7">
      <c t="s" s="4" r="A7">
        <v>348</v>
      </c>
      <c t="n" s="7" r="B7">
        <v>157</v>
      </c>
      <c t="n" s="7" r="C7">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spans="1:2" r="1">
      <c t="s" s="1" r="A1">
        <v>349</v>
      </c>
      <c t="s" s="2" r="B1">
        <v>1</v>
      </c>
    </row>
    <row spans="1:2" r="2">
      <c t="s" s="2" r="B2">
        <v>350</v>
      </c>
    </row>
    <row spans="1:2" r="3">
      <c t="s" s="3" r="A3">
        <v>351</v>
      </c>
    </row>
    <row spans="1:2" r="4">
      <c t="s" s="4" r="A4">
        <v>352</v>
      </c>
      <c t="n" s="6" r="B4">
        <v>101013148</v>
      </c>
    </row>
    <row spans="1:2" r="5">
      <c t="s" s="4" r="A5">
        <v>353</v>
      </c>
      <c t="n" s="6" r="B5">
        <v>589402</v>
      </c>
    </row>
    <row spans="1:2" r="6">
      <c t="s" s="4" r="A6">
        <v>354</v>
      </c>
      <c t="n" s="6" r="B6">
        <v>-197769</v>
      </c>
    </row>
    <row spans="1:2" r="7">
      <c t="s" s="4" r="A7">
        <v>355</v>
      </c>
      <c t="n" s="6" r="B7">
        <v>-4869423</v>
      </c>
    </row>
    <row spans="1:2" r="8">
      <c t="s" s="4" r="A8">
        <v>356</v>
      </c>
      <c t="n" s="6" r="B8">
        <v>96535358</v>
      </c>
    </row>
    <row spans="1:2" r="9">
      <c t="s" s="4" r="A9">
        <v>357</v>
      </c>
    </row>
    <row spans="1:2" r="10">
      <c t="s" s="3" r="A10">
        <v>351</v>
      </c>
    </row>
    <row spans="1:2" r="11">
      <c t="s" s="4" r="A11">
        <v>352</v>
      </c>
      <c t="n" s="6" r="B11">
        <v>128200189</v>
      </c>
    </row>
    <row spans="1:2" r="12">
      <c t="s" s="4" r="A12">
        <v>358</v>
      </c>
      <c t="n" s="6" r="B12">
        <v>104</v>
      </c>
    </row>
    <row spans="1:2" r="13">
      <c t="s" s="4" r="A13">
        <v>353</v>
      </c>
      <c t="n" s="6" r="B13">
        <v>589402</v>
      </c>
    </row>
    <row spans="1:2" r="14">
      <c t="s" s="4" r="A14">
        <v>356</v>
      </c>
      <c t="n" s="6" r="B14">
        <v>128789695</v>
      </c>
    </row>
    <row spans="1:2" r="15">
      <c t="s" s="4" r="A15">
        <v>359</v>
      </c>
    </row>
    <row spans="1:2" r="16">
      <c t="s" s="3" r="A16">
        <v>351</v>
      </c>
    </row>
    <row spans="1:2" r="17">
      <c t="s" s="4" r="A17">
        <v>352</v>
      </c>
      <c t="n" s="6" r="B17">
        <v>-27187041</v>
      </c>
    </row>
    <row spans="1:2" r="18">
      <c t="s" s="4" r="A18">
        <v>358</v>
      </c>
      <c t="n" s="6" r="B18">
        <v>-104</v>
      </c>
    </row>
    <row spans="1:2" r="19">
      <c t="s" s="4" r="A19">
        <v>354</v>
      </c>
      <c t="n" s="6" r="B19">
        <v>-197769</v>
      </c>
    </row>
    <row spans="1:2" r="20">
      <c t="s" s="4" r="A20">
        <v>355</v>
      </c>
      <c t="n" s="6" r="B20">
        <v>-4869423</v>
      </c>
    </row>
    <row spans="1:2" r="21">
      <c t="s" s="4" r="A21">
        <v>356</v>
      </c>
      <c t="n" s="6" r="B21">
        <v>-32254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60</v>
      </c>
      <c t="s" s="2" r="B1">
        <v>1</v>
      </c>
    </row>
    <row spans="1:3" r="2">
      <c t="s" s="2" r="B2">
        <v>2</v>
      </c>
      <c t="s" s="2" r="C2">
        <v>73</v>
      </c>
    </row>
    <row spans="1:3" r="3">
      <c t="s" s="3" r="A3">
        <v>361</v>
      </c>
    </row>
    <row spans="1:3" r="4">
      <c t="s" s="4" r="A4">
        <v>90</v>
      </c>
      <c t="n" s="7" r="B4">
        <v>30410</v>
      </c>
      <c t="n" s="7" r="C4">
        <v>28036</v>
      </c>
    </row>
    <row spans="1:3" r="5">
      <c t="s" s="4" r="A5">
        <v>362</v>
      </c>
      <c t="s" s="4" r="B5">
        <v>363</v>
      </c>
      <c t="s" s="4" r="C5">
        <v>364</v>
      </c>
    </row>
    <row spans="1:3" r="6">
      <c t="s" s="4" r="A6">
        <v>365</v>
      </c>
      <c t="s" s="4" r="B6">
        <v>366</v>
      </c>
    </row>
    <row spans="1:3" r="7">
      <c t="s" s="4" r="A7">
        <v>367</v>
      </c>
      <c t="s" s="4" r="B7">
        <v>368</v>
      </c>
    </row>
    <row spans="1:3" r="8">
      <c t="s" s="4" r="A8">
        <v>369</v>
      </c>
    </row>
    <row spans="1:3" r="9">
      <c t="s" s="3" r="A9">
        <v>361</v>
      </c>
    </row>
    <row spans="1:3" r="10">
      <c t="s" s="4" r="A10">
        <v>370</v>
      </c>
      <c t="n" s="6" r="B10">
        <v>2004</v>
      </c>
    </row>
    <row spans="1:3" r="11">
      <c t="s" s="4" r="A11">
        <v>371</v>
      </c>
    </row>
    <row spans="1:3" r="12">
      <c t="s" s="3" r="A12">
        <v>361</v>
      </c>
    </row>
    <row spans="1:3" r="13">
      <c t="s" s="4" r="A13">
        <v>370</v>
      </c>
      <c t="n" s="6" r="B13">
        <v>2015</v>
      </c>
    </row>
    <row spans="1:3" r="14">
      <c t="s" s="4" r="A14">
        <v>372</v>
      </c>
    </row>
    <row spans="1:3" r="15">
      <c t="s" s="3" r="A15">
        <v>361</v>
      </c>
    </row>
    <row spans="1:3" r="16">
      <c t="s" s="4" r="A16">
        <v>370</v>
      </c>
      <c t="n" s="6" r="B16">
        <v>2007</v>
      </c>
    </row>
    <row spans="1:3" r="17">
      <c t="s" s="4" r="A17">
        <v>373</v>
      </c>
    </row>
    <row spans="1:3" r="18">
      <c t="s" s="3" r="A18">
        <v>361</v>
      </c>
    </row>
    <row spans="1:3" r="19">
      <c t="s" s="4" r="A19">
        <v>370</v>
      </c>
      <c t="n" s="6" r="B19">
        <v>2008</v>
      </c>
    </row>
    <row spans="1:3" r="20">
      <c t="s" s="4" r="A20">
        <v>374</v>
      </c>
    </row>
    <row spans="1:3" r="21">
      <c t="s" s="3" r="A21">
        <v>361</v>
      </c>
    </row>
    <row spans="1:3" r="22">
      <c t="s" s="4" r="A22">
        <v>370</v>
      </c>
      <c t="n" s="6" r="B22">
        <v>2006</v>
      </c>
    </row>
    <row spans="1:3" r="23">
      <c t="s" s="4" r="A23">
        <v>375</v>
      </c>
    </row>
    <row spans="1:3" r="24">
      <c t="s" s="3" r="A24">
        <v>361</v>
      </c>
    </row>
    <row spans="1:3" r="25">
      <c t="s" s="4" r="A25">
        <v>370</v>
      </c>
      <c t="n" s="6" r="B25">
        <v>20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278828</v>
      </c>
      <c t="n" s="7" r="C4">
        <v>262769</v>
      </c>
    </row>
    <row spans="1:3" r="5">
      <c t="s" s="3" r="A5">
        <v>76</v>
      </c>
    </row>
    <row spans="1:3" r="6">
      <c t="s" s="4" r="A6">
        <v>77</v>
      </c>
      <c t="n" s="6" r="B6">
        <v>63172</v>
      </c>
      <c t="n" s="6" r="C6">
        <v>69904</v>
      </c>
    </row>
    <row spans="1:3" r="7">
      <c t="s" s="4" r="A7">
        <v>78</v>
      </c>
      <c t="n" s="6" r="B7">
        <v>41689</v>
      </c>
      <c t="n" s="6" r="C7">
        <v>41648</v>
      </c>
    </row>
    <row spans="1:3" r="8">
      <c t="s" s="4" r="A8">
        <v>79</v>
      </c>
      <c t="n" s="6" r="B8">
        <v>18928</v>
      </c>
      <c t="n" s="6" r="C8">
        <v>23189</v>
      </c>
    </row>
    <row spans="1:3" r="9">
      <c t="s" s="4" r="A9">
        <v>80</v>
      </c>
      <c t="n" s="6" r="B9">
        <v>21890</v>
      </c>
      <c t="n" s="6" r="C9">
        <v>20377</v>
      </c>
    </row>
    <row spans="1:3" r="10">
      <c t="s" s="4" r="A10">
        <v>81</v>
      </c>
      <c t="n" s="6" r="B10">
        <v>11840</v>
      </c>
      <c t="n" s="6" r="C10">
        <v>11702</v>
      </c>
    </row>
    <row spans="1:3" r="11">
      <c t="s" s="4" r="A11">
        <v>82</v>
      </c>
      <c t="n" s="6" r="B11">
        <v>8168</v>
      </c>
      <c t="n" s="6" r="C11">
        <v>7207</v>
      </c>
    </row>
    <row spans="1:3" r="12">
      <c t="s" s="4" r="A12">
        <v>83</v>
      </c>
      <c t="n" s="6" r="B12">
        <v>165687</v>
      </c>
      <c t="n" s="6" r="C12">
        <v>174027</v>
      </c>
    </row>
    <row spans="1:3" r="13">
      <c t="s" s="4" r="A13">
        <v>84</v>
      </c>
      <c t="n" s="6" r="B13">
        <v>113141</v>
      </c>
      <c t="n" s="6" r="C13">
        <v>88742</v>
      </c>
    </row>
    <row spans="1:3" r="14">
      <c t="s" s="4" r="A14">
        <v>85</v>
      </c>
      <c t="n" s="6" r="B14">
        <v>-621</v>
      </c>
      <c t="n" s="6" r="C14">
        <v>-204</v>
      </c>
    </row>
    <row spans="1:3" r="15">
      <c t="s" s="4" r="A15">
        <v>86</v>
      </c>
      <c t="n" s="6" r="B15">
        <v>22904</v>
      </c>
      <c t="n" s="6" r="C15">
        <v>11108</v>
      </c>
    </row>
    <row spans="1:3" r="16">
      <c t="s" s="4" r="A16">
        <v>87</v>
      </c>
      <c t="n" s="6" r="B16">
        <v>81</v>
      </c>
      <c t="n" s="6" r="C16">
        <v>178</v>
      </c>
    </row>
    <row spans="1:3" r="17">
      <c t="s" s="4" r="A17">
        <v>88</v>
      </c>
      <c t="n" s="6" r="B17">
        <v>22364</v>
      </c>
      <c t="n" s="6" r="C17">
        <v>11082</v>
      </c>
    </row>
    <row spans="1:3" r="18">
      <c t="s" s="4" r="A18">
        <v>89</v>
      </c>
      <c t="n" s="6" r="B18">
        <v>90777</v>
      </c>
      <c t="n" s="6" r="C18">
        <v>77660</v>
      </c>
    </row>
    <row spans="1:3" r="19">
      <c t="s" s="4" r="A19">
        <v>90</v>
      </c>
      <c t="n" s="6" r="B19">
        <v>30410</v>
      </c>
      <c t="n" s="6" r="C19">
        <v>28036</v>
      </c>
    </row>
    <row spans="1:3" r="20">
      <c t="s" s="4" r="A20">
        <v>91</v>
      </c>
      <c t="n" s="6" r="B20">
        <v>60367</v>
      </c>
      <c t="n" s="6" r="C20">
        <v>49624</v>
      </c>
    </row>
    <row spans="1:3" r="21">
      <c t="s" s="4" r="A21">
        <v>92</v>
      </c>
      <c t="n" s="6" r="C21">
        <v>-5797</v>
      </c>
    </row>
    <row spans="1:3" r="22">
      <c t="s" s="4" r="A22">
        <v>93</v>
      </c>
      <c t="n" s="7" r="B22">
        <v>60367</v>
      </c>
      <c t="n" s="7" r="C22">
        <v>43827</v>
      </c>
    </row>
    <row spans="1:3" r="23">
      <c t="s" s="3" r="A23">
        <v>94</v>
      </c>
    </row>
    <row spans="1:3" r="24">
      <c t="s" s="4" r="A24">
        <v>95</v>
      </c>
      <c t="n" s="8" r="B24">
        <v>0.61</v>
      </c>
      <c t="n" s="8" r="C24">
        <v>0.44</v>
      </c>
    </row>
    <row spans="1:3" r="25">
      <c t="s" s="4" r="A25">
        <v>96</v>
      </c>
      <c t="n" s="9" r="C25">
        <v>-0.05</v>
      </c>
    </row>
    <row spans="1:3" r="26">
      <c t="s" s="4" r="A26">
        <v>97</v>
      </c>
      <c t="n" s="9" r="B26">
        <v>0.61</v>
      </c>
      <c t="n" s="9" r="C26">
        <v>0.39</v>
      </c>
    </row>
    <row spans="1:3" r="27">
      <c t="s" s="3" r="A27">
        <v>98</v>
      </c>
    </row>
    <row spans="1:3" r="28">
      <c t="s" s="4" r="A28">
        <v>99</v>
      </c>
      <c t="n" s="9" r="B28">
        <v>0.6</v>
      </c>
      <c t="n" s="9" r="C28">
        <v>0.44</v>
      </c>
    </row>
    <row spans="1:3" r="29">
      <c t="s" s="4" r="A29">
        <v>100</v>
      </c>
      <c t="n" s="9" r="C29">
        <v>-0.05</v>
      </c>
    </row>
    <row spans="1:3" r="30">
      <c t="s" s="4" r="A30">
        <v>101</v>
      </c>
      <c t="n" s="8" r="B30">
        <v>0.6</v>
      </c>
      <c t="n" s="8" r="C30">
        <v>0.39</v>
      </c>
    </row>
    <row spans="1:3" r="31">
      <c t="s" s="3" r="A31">
        <v>102</v>
      </c>
    </row>
    <row spans="1:3" r="32">
      <c t="s" s="4" r="A32">
        <v>103</v>
      </c>
      <c t="n" s="6" r="B32">
        <v>99425</v>
      </c>
      <c t="n" s="6" r="C32">
        <v>112520</v>
      </c>
    </row>
    <row spans="1:3" r="33">
      <c t="s" s="4" r="A33">
        <v>104</v>
      </c>
      <c t="n" s="6" r="B33">
        <v>99998</v>
      </c>
      <c t="n" s="6" r="C33">
        <v>113522</v>
      </c>
    </row>
    <row spans="1:3" r="34">
      <c t="s" s="4" r="A34">
        <v>105</v>
      </c>
      <c t="n" s="8" r="B34">
        <v>0.22</v>
      </c>
      <c t="n" s="8" r="C34">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76</v>
      </c>
      <c t="s" s="2" r="B1">
        <v>1</v>
      </c>
    </row>
    <row spans="1:2" r="2">
      <c t="s" s="2" r="B2">
        <v>377</v>
      </c>
    </row>
    <row spans="1:2" r="3">
      <c t="s" s="3" r="A3">
        <v>174</v>
      </c>
    </row>
    <row spans="1:2" r="4">
      <c t="s" s="4" r="A4">
        <v>378</v>
      </c>
      <c t="n" s="6" r="B4">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73</v>
      </c>
    </row>
    <row spans="1:3" r="3">
      <c t="s" s="3" r="A3">
        <v>380</v>
      </c>
    </row>
    <row spans="1:3" r="4">
      <c t="s" s="4" r="A4">
        <v>381</v>
      </c>
      <c t="n" s="7" r="B4">
        <v>278828</v>
      </c>
      <c t="n" s="7" r="C4">
        <v>262769</v>
      </c>
    </row>
    <row spans="1:3" r="5">
      <c t="s" s="4" r="A5">
        <v>254</v>
      </c>
    </row>
    <row spans="1:3" r="6">
      <c t="s" s="3" r="A6">
        <v>380</v>
      </c>
    </row>
    <row spans="1:3" r="7">
      <c t="s" s="4" r="A7">
        <v>381</v>
      </c>
      <c t="n" s="6" r="B7">
        <v>144613</v>
      </c>
      <c t="n" s="6" r="C7">
        <v>133554</v>
      </c>
    </row>
    <row spans="1:3" r="8">
      <c t="s" s="4" r="A8">
        <v>226</v>
      </c>
    </row>
    <row spans="1:3" r="9">
      <c t="s" s="3" r="A9">
        <v>380</v>
      </c>
    </row>
    <row spans="1:3" r="10">
      <c t="s" s="4" r="A10">
        <v>381</v>
      </c>
      <c t="n" s="6" r="B10">
        <v>110263</v>
      </c>
      <c t="n" s="6" r="C10">
        <v>106845</v>
      </c>
    </row>
    <row spans="1:3" r="11">
      <c t="s" s="4" r="A11">
        <v>227</v>
      </c>
    </row>
    <row spans="1:3" r="12">
      <c t="s" s="3" r="A12">
        <v>380</v>
      </c>
    </row>
    <row spans="1:3" r="13">
      <c t="s" s="4" r="A13">
        <v>381</v>
      </c>
      <c t="n" s="7" r="B13">
        <v>23952</v>
      </c>
      <c t="n" s="7" r="C13">
        <v>22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73</v>
      </c>
    </row>
    <row spans="1:3" r="3">
      <c t="s" s="3" r="A3">
        <v>383</v>
      </c>
    </row>
    <row spans="1:3" r="4">
      <c t="s" s="4" r="A4">
        <v>384</v>
      </c>
      <c t="n" s="7" r="B4">
        <v>133149</v>
      </c>
      <c t="n" s="7" r="C4">
        <v>107651</v>
      </c>
    </row>
    <row spans="1:3" r="5">
      <c t="s" s="4" r="A5">
        <v>81</v>
      </c>
      <c t="n" s="6" r="B5">
        <v>11840</v>
      </c>
      <c t="n" s="6" r="C5">
        <v>11702</v>
      </c>
    </row>
    <row spans="1:3" r="6">
      <c t="s" s="4" r="A6">
        <v>82</v>
      </c>
      <c t="n" s="6" r="B6">
        <v>8168</v>
      </c>
      <c t="n" s="6" r="C6">
        <v>7207</v>
      </c>
    </row>
    <row spans="1:3" r="7">
      <c t="s" s="4" r="A7">
        <v>84</v>
      </c>
      <c t="n" s="6" r="B7">
        <v>113141</v>
      </c>
      <c t="n" s="6" r="C7">
        <v>88742</v>
      </c>
    </row>
    <row spans="1:3" r="8">
      <c t="s" s="4" r="A8">
        <v>88</v>
      </c>
      <c t="n" s="6" r="B8">
        <v>22364</v>
      </c>
      <c t="n" s="6" r="C8">
        <v>11082</v>
      </c>
    </row>
    <row spans="1:3" r="9">
      <c t="s" s="4" r="A9">
        <v>90</v>
      </c>
      <c t="n" s="6" r="B9">
        <v>30410</v>
      </c>
      <c t="n" s="6" r="C9">
        <v>28036</v>
      </c>
    </row>
    <row spans="1:3" r="10">
      <c t="s" s="4" r="A10">
        <v>91</v>
      </c>
      <c t="n" s="6" r="B10">
        <v>60367</v>
      </c>
      <c t="n" s="6" r="C10">
        <v>49624</v>
      </c>
    </row>
    <row spans="1:3" r="11">
      <c t="s" s="4" r="A11">
        <v>92</v>
      </c>
      <c t="n" s="6" r="C11">
        <v>-5797</v>
      </c>
    </row>
    <row spans="1:3" r="12">
      <c t="s" s="4" r="A12">
        <v>93</v>
      </c>
      <c t="n" s="6" r="B12">
        <v>60367</v>
      </c>
      <c t="n" s="6" r="C12">
        <v>43827</v>
      </c>
    </row>
    <row spans="1:3" r="13">
      <c t="s" s="4" r="A13">
        <v>254</v>
      </c>
    </row>
    <row spans="1:3" r="14">
      <c t="s" s="3" r="A14">
        <v>383</v>
      </c>
    </row>
    <row spans="1:3" r="15">
      <c t="s" s="4" r="A15">
        <v>384</v>
      </c>
      <c t="n" s="6" r="B15">
        <v>100049</v>
      </c>
      <c t="n" s="6" r="C15">
        <v>93053</v>
      </c>
    </row>
    <row spans="1:3" r="16">
      <c t="s" s="4" r="A16">
        <v>226</v>
      </c>
    </row>
    <row spans="1:3" r="17">
      <c t="s" s="3" r="A17">
        <v>383</v>
      </c>
    </row>
    <row spans="1:3" r="18">
      <c t="s" s="4" r="A18">
        <v>384</v>
      </c>
      <c t="n" s="6" r="B18">
        <v>30360</v>
      </c>
      <c t="n" s="6" r="C18">
        <v>14080</v>
      </c>
    </row>
    <row spans="1:3" r="19">
      <c t="s" s="4" r="A19">
        <v>227</v>
      </c>
    </row>
    <row spans="1:3" r="20">
      <c t="s" s="3" r="A20">
        <v>383</v>
      </c>
    </row>
    <row spans="1:3" r="21">
      <c t="s" s="4" r="A21">
        <v>384</v>
      </c>
      <c t="n" s="7" r="B21">
        <v>2740</v>
      </c>
      <c t="n" s="7" r="C21">
        <v>5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5</v>
      </c>
      <c t="s" s="2" r="B1">
        <v>1</v>
      </c>
    </row>
    <row spans="1:3" r="2">
      <c t="s" s="2" r="B2">
        <v>2</v>
      </c>
      <c t="s" s="2" r="C2">
        <v>73</v>
      </c>
    </row>
    <row spans="1:3" r="3">
      <c t="s" s="3" r="A3">
        <v>386</v>
      </c>
    </row>
    <row spans="1:3" r="4">
      <c t="s" s="4" r="A4">
        <v>75</v>
      </c>
      <c t="n" s="7" r="B4">
        <v>278828</v>
      </c>
      <c t="n" s="7" r="C4">
        <v>262769</v>
      </c>
    </row>
    <row spans="1:3" r="5">
      <c t="s" s="4" r="A5">
        <v>387</v>
      </c>
    </row>
    <row spans="1:3" r="6">
      <c t="s" s="3" r="A6">
        <v>386</v>
      </c>
    </row>
    <row spans="1:3" r="7">
      <c t="s" s="4" r="A7">
        <v>75</v>
      </c>
      <c t="n" s="6" r="B7">
        <v>137645</v>
      </c>
      <c t="n" s="6" r="C7">
        <v>125616</v>
      </c>
    </row>
    <row spans="1:3" r="8">
      <c t="s" s="4" r="A8">
        <v>388</v>
      </c>
    </row>
    <row spans="1:3" r="9">
      <c t="s" s="3" r="A9">
        <v>386</v>
      </c>
    </row>
    <row spans="1:3" r="10">
      <c t="s" s="4" r="A10">
        <v>75</v>
      </c>
      <c t="n" s="6" r="B10">
        <v>10582</v>
      </c>
      <c t="n" s="6" r="C10">
        <v>9855</v>
      </c>
    </row>
    <row spans="1:3" r="11">
      <c t="s" s="4" r="A11">
        <v>389</v>
      </c>
    </row>
    <row spans="1:3" r="12">
      <c t="s" s="3" r="A12">
        <v>386</v>
      </c>
    </row>
    <row spans="1:3" r="13">
      <c t="s" s="4" r="A13">
        <v>75</v>
      </c>
      <c t="n" s="6" r="B13">
        <v>148227</v>
      </c>
      <c t="n" s="6" r="C13">
        <v>135471</v>
      </c>
    </row>
    <row spans="1:3" r="14">
      <c t="s" s="4" r="A14">
        <v>390</v>
      </c>
    </row>
    <row spans="1:3" r="15">
      <c t="s" s="3" r="A15">
        <v>386</v>
      </c>
    </row>
    <row spans="1:3" r="16">
      <c t="s" s="4" r="A16">
        <v>75</v>
      </c>
      <c t="n" s="6" r="B16">
        <v>42610</v>
      </c>
      <c t="n" s="6" r="C16">
        <v>40241</v>
      </c>
    </row>
    <row spans="1:3" r="17">
      <c t="s" s="4" r="A17">
        <v>388</v>
      </c>
    </row>
    <row spans="1:3" r="18">
      <c t="s" s="3" r="A18">
        <v>386</v>
      </c>
    </row>
    <row spans="1:3" r="19">
      <c t="s" s="4" r="A19">
        <v>75</v>
      </c>
      <c t="n" s="6" r="B19">
        <v>53439</v>
      </c>
      <c t="n" s="6" r="C19">
        <v>54929</v>
      </c>
    </row>
    <row spans="1:3" r="20">
      <c t="s" s="4" r="A20">
        <v>391</v>
      </c>
    </row>
    <row spans="1:3" r="21">
      <c t="s" s="3" r="A21">
        <v>386</v>
      </c>
    </row>
    <row spans="1:3" r="22">
      <c t="s" s="4" r="A22">
        <v>75</v>
      </c>
      <c t="n" s="6" r="B22">
        <v>96049</v>
      </c>
      <c t="n" s="6" r="C22">
        <v>95170</v>
      </c>
    </row>
    <row spans="1:3" r="23">
      <c t="s" s="4" r="A23">
        <v>392</v>
      </c>
    </row>
    <row spans="1:3" r="24">
      <c t="s" s="3" r="A24">
        <v>386</v>
      </c>
    </row>
    <row spans="1:3" r="25">
      <c t="s" s="4" r="A25">
        <v>75</v>
      </c>
      <c t="n" s="6" r="B25">
        <v>12640</v>
      </c>
      <c t="n" s="6" r="C25">
        <v>11602</v>
      </c>
    </row>
    <row spans="1:3" r="26">
      <c t="s" s="4" r="A26">
        <v>388</v>
      </c>
    </row>
    <row spans="1:3" r="27">
      <c t="s" s="3" r="A27">
        <v>386</v>
      </c>
    </row>
    <row spans="1:3" r="28">
      <c t="s" s="4" r="A28">
        <v>75</v>
      </c>
      <c t="n" s="6" r="B28">
        <v>21912</v>
      </c>
      <c t="n" s="6" r="C28">
        <v>20526</v>
      </c>
    </row>
    <row spans="1:3" r="29">
      <c t="s" s="4" r="A29">
        <v>393</v>
      </c>
    </row>
    <row spans="1:3" r="30">
      <c t="s" s="3" r="A30">
        <v>386</v>
      </c>
    </row>
    <row spans="1:3" r="31">
      <c t="s" s="4" r="A31">
        <v>75</v>
      </c>
      <c t="n" s="7" r="B31">
        <v>34552</v>
      </c>
      <c t="n" s="7" r="C31">
        <v>321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5</v>
      </c>
    </row>
    <row spans="1:3" r="2">
      <c t="s" s="3" r="A2">
        <v>386</v>
      </c>
    </row>
    <row spans="1:3" r="3">
      <c t="s" s="4" r="A3">
        <v>395</v>
      </c>
      <c t="n" s="7" r="B3">
        <v>2041053</v>
      </c>
      <c t="n" s="7" r="C3">
        <v>2056037</v>
      </c>
    </row>
    <row spans="1:3" r="4">
      <c t="s" s="4" r="A4">
        <v>387</v>
      </c>
    </row>
    <row spans="1:3" r="5">
      <c t="s" s="3" r="A5">
        <v>386</v>
      </c>
    </row>
    <row spans="1:3" r="6">
      <c t="s" s="4" r="A6">
        <v>395</v>
      </c>
      <c t="n" s="6" r="B6">
        <v>1905066</v>
      </c>
      <c t="n" s="6" r="C6">
        <v>1916689</v>
      </c>
    </row>
    <row spans="1:3" r="7">
      <c t="s" s="4" r="A7">
        <v>388</v>
      </c>
    </row>
    <row spans="1:3" r="8">
      <c t="s" s="3" r="A8">
        <v>386</v>
      </c>
    </row>
    <row spans="1:3" r="9">
      <c t="s" s="4" r="A9">
        <v>395</v>
      </c>
      <c t="n" s="6" r="B9">
        <v>2171</v>
      </c>
      <c t="n" s="6" r="C9">
        <v>2279</v>
      </c>
    </row>
    <row spans="1:3" r="10">
      <c t="s" s="4" r="A10">
        <v>389</v>
      </c>
    </row>
    <row spans="1:3" r="11">
      <c t="s" s="3" r="A11">
        <v>386</v>
      </c>
    </row>
    <row spans="1:3" r="12">
      <c t="s" s="4" r="A12">
        <v>395</v>
      </c>
      <c t="n" s="6" r="B12">
        <v>1907237</v>
      </c>
      <c t="n" s="6" r="C12">
        <v>1918968</v>
      </c>
    </row>
    <row spans="1:3" r="13">
      <c t="s" s="4" r="A13">
        <v>390</v>
      </c>
    </row>
    <row spans="1:3" r="14">
      <c t="s" s="3" r="A14">
        <v>386</v>
      </c>
    </row>
    <row spans="1:3" r="15">
      <c t="s" s="4" r="A15">
        <v>395</v>
      </c>
      <c t="n" s="6" r="B15">
        <v>106851</v>
      </c>
      <c t="n" s="6" r="C15">
        <v>110261</v>
      </c>
    </row>
    <row spans="1:3" r="16">
      <c t="s" s="4" r="A16">
        <v>388</v>
      </c>
    </row>
    <row spans="1:3" r="17">
      <c t="s" s="3" r="A17">
        <v>386</v>
      </c>
    </row>
    <row spans="1:3" r="18">
      <c t="s" s="4" r="A18">
        <v>395</v>
      </c>
      <c t="n" s="6" r="B18">
        <v>17564</v>
      </c>
      <c t="n" s="6" r="C18">
        <v>16849</v>
      </c>
    </row>
    <row spans="1:3" r="19">
      <c t="s" s="4" r="A19">
        <v>396</v>
      </c>
    </row>
    <row spans="1:3" r="20">
      <c t="s" s="3" r="A20">
        <v>386</v>
      </c>
    </row>
    <row spans="1:3" r="21">
      <c t="s" s="4" r="A21">
        <v>395</v>
      </c>
      <c t="n" s="6" r="B21">
        <v>124415</v>
      </c>
      <c t="n" s="6" r="C21">
        <v>127110</v>
      </c>
    </row>
    <row spans="1:3" r="22">
      <c t="s" s="4" r="A22">
        <v>392</v>
      </c>
    </row>
    <row spans="1:3" r="23">
      <c t="s" s="3" r="A23">
        <v>386</v>
      </c>
    </row>
    <row spans="1:3" r="24">
      <c t="s" s="4" r="A24">
        <v>395</v>
      </c>
      <c t="n" s="6" r="B24">
        <v>540</v>
      </c>
      <c t="n" s="6" r="C24">
        <v>570</v>
      </c>
    </row>
    <row spans="1:3" r="25">
      <c t="s" s="4" r="A25">
        <v>388</v>
      </c>
    </row>
    <row spans="1:3" r="26">
      <c t="s" s="3" r="A26">
        <v>386</v>
      </c>
    </row>
    <row spans="1:3" r="27">
      <c t="s" s="4" r="A27">
        <v>395</v>
      </c>
      <c t="n" s="6" r="B27">
        <v>8861</v>
      </c>
      <c t="n" s="6" r="C27">
        <v>9389</v>
      </c>
    </row>
    <row spans="1:3" r="28">
      <c t="s" s="4" r="A28">
        <v>393</v>
      </c>
    </row>
    <row spans="1:3" r="29">
      <c t="s" s="3" r="A29">
        <v>386</v>
      </c>
    </row>
    <row spans="1:3" r="30">
      <c t="s" s="4" r="A30">
        <v>395</v>
      </c>
      <c t="n" s="7" r="B30">
        <v>9401</v>
      </c>
      <c t="n" s="7" r="C30">
        <v>99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97</v>
      </c>
      <c t="s" s="2" r="B1">
        <v>398</v>
      </c>
      <c t="s" s="2" r="C1">
        <v>2</v>
      </c>
      <c t="s" s="2" r="D1">
        <v>73</v>
      </c>
    </row>
    <row spans="1:4" r="2">
      <c t="s" s="3" r="A2">
        <v>399</v>
      </c>
    </row>
    <row spans="1:4" r="3">
      <c t="s" s="4" r="A3">
        <v>400</v>
      </c>
      <c t="n" s="8" r="C3">
        <v>0.22</v>
      </c>
      <c t="n" s="8" r="D3">
        <v>0.18</v>
      </c>
    </row>
    <row spans="1:4" r="4">
      <c t="s" s="4" r="A4">
        <v>401</v>
      </c>
    </row>
    <row spans="1:4" r="5">
      <c t="s" s="3" r="A5">
        <v>399</v>
      </c>
    </row>
    <row spans="1:4" r="6">
      <c t="s" s="4" r="A6">
        <v>400</v>
      </c>
      <c t="n" s="8" r="B6">
        <v>0.22</v>
      </c>
    </row>
    <row spans="1:4" r="7">
      <c t="s" s="4" r="A7">
        <v>402</v>
      </c>
      <c t="s" s="4" r="B7">
        <v>403</v>
      </c>
    </row>
    <row spans="1:4" r="8">
      <c t="s" s="4" r="A8">
        <v>404</v>
      </c>
      <c t="s" s="4" r="B8">
        <v>405</v>
      </c>
    </row>
    <row spans="1:4" r="9">
      <c t="s" s="4" r="A9">
        <v>406</v>
      </c>
      <c t="s" s="4" r="B9">
        <v>4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3</v>
      </c>
    </row>
    <row spans="1:3" r="3">
      <c t="s" s="3" r="A3">
        <v>107</v>
      </c>
    </row>
    <row spans="1:3" r="4">
      <c t="s" s="4" r="A4">
        <v>93</v>
      </c>
      <c t="n" s="7" r="B4">
        <v>60367</v>
      </c>
      <c t="n" s="7" r="C4">
        <v>43827</v>
      </c>
    </row>
    <row spans="1:3" r="5">
      <c t="s" s="3" r="A5">
        <v>108</v>
      </c>
    </row>
    <row spans="1:3" r="6">
      <c t="s" s="4" r="A6">
        <v>109</v>
      </c>
      <c t="n" s="6" r="B6">
        <v>304</v>
      </c>
      <c t="n" s="6" r="C6">
        <v>-6590</v>
      </c>
    </row>
    <row spans="1:3" r="7">
      <c t="s" s="4" r="A7">
        <v>110</v>
      </c>
      <c t="n" s="6" r="B7">
        <v>-67</v>
      </c>
      <c t="n" s="6" r="C7">
        <v>-132</v>
      </c>
    </row>
    <row spans="1:3" r="8">
      <c t="s" s="4" r="A8">
        <v>111</v>
      </c>
      <c t="n" s="6" r="B8">
        <v>237</v>
      </c>
      <c t="n" s="6" r="C8">
        <v>-6722</v>
      </c>
    </row>
    <row spans="1:3" r="9">
      <c t="s" s="4" r="A9">
        <v>112</v>
      </c>
      <c t="n" s="6" r="B9">
        <v>-313</v>
      </c>
      <c t="n" s="6" r="C9">
        <v>174</v>
      </c>
    </row>
    <row spans="1:3" r="10">
      <c t="s" s="4" r="A10">
        <v>110</v>
      </c>
      <c t="n" s="6" r="B10">
        <v>82</v>
      </c>
      <c t="n" s="6" r="C10">
        <v>-51</v>
      </c>
    </row>
    <row spans="1:3" r="11">
      <c t="s" s="4" r="A11">
        <v>113</v>
      </c>
      <c t="n" s="6" r="B11">
        <v>-231</v>
      </c>
      <c t="n" s="6" r="C11">
        <v>123</v>
      </c>
    </row>
    <row spans="1:3" r="12">
      <c t="s" s="4" r="A12">
        <v>114</v>
      </c>
      <c t="n" s="6" r="B12">
        <v>6</v>
      </c>
      <c t="n" s="6" r="C12">
        <v>-6599</v>
      </c>
    </row>
    <row spans="1:3" r="13">
      <c t="s" s="4" r="A13">
        <v>115</v>
      </c>
      <c t="n" s="7" r="B13">
        <v>60373</v>
      </c>
      <c t="n" s="7" r="C13">
        <v>372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3</v>
      </c>
    </row>
    <row spans="1:3" r="3">
      <c t="s" s="3" r="A3">
        <v>117</v>
      </c>
    </row>
    <row spans="1:3" r="4">
      <c t="s" s="4" r="A4">
        <v>93</v>
      </c>
      <c t="n" s="7" r="B4">
        <v>60367</v>
      </c>
      <c t="n" s="7" r="C4">
        <v>43827</v>
      </c>
    </row>
    <row spans="1:3" r="5">
      <c t="s" s="3" r="A5">
        <v>118</v>
      </c>
    </row>
    <row spans="1:3" r="6">
      <c t="s" s="4" r="A6">
        <v>81</v>
      </c>
      <c t="n" s="6" r="B6">
        <v>11840</v>
      </c>
      <c t="n" s="6" r="C6">
        <v>11702</v>
      </c>
    </row>
    <row spans="1:3" r="7">
      <c t="s" s="4" r="A7">
        <v>119</v>
      </c>
      <c t="n" s="6" r="B7">
        <v>7080</v>
      </c>
      <c t="n" s="6" r="C7">
        <v>7350</v>
      </c>
    </row>
    <row spans="1:3" r="8">
      <c t="s" s="4" r="A8">
        <v>82</v>
      </c>
      <c t="n" s="6" r="B8">
        <v>8168</v>
      </c>
      <c t="n" s="6" r="C8">
        <v>7207</v>
      </c>
    </row>
    <row spans="1:3" r="9">
      <c t="s" s="4" r="A9">
        <v>120</v>
      </c>
      <c t="n" s="6" r="B9">
        <v>709</v>
      </c>
      <c t="n" s="6" r="C9">
        <v>446</v>
      </c>
    </row>
    <row spans="1:3" r="10">
      <c t="s" s="4" r="A10">
        <v>45</v>
      </c>
      <c t="n" s="6" r="B10">
        <v>-3769</v>
      </c>
      <c t="n" s="6" r="C10">
        <v>3433</v>
      </c>
    </row>
    <row spans="1:3" r="11">
      <c t="s" s="4" r="A11">
        <v>121</v>
      </c>
      <c t="n" s="6" r="B11">
        <v>-3857</v>
      </c>
      <c t="n" s="6" r="C11">
        <v>-2990</v>
      </c>
    </row>
    <row spans="1:3" r="12">
      <c t="s" s="4" r="A12">
        <v>122</v>
      </c>
      <c t="n" s="6" r="B12">
        <v>359</v>
      </c>
      <c t="n" s="6" r="C12">
        <v>3700</v>
      </c>
    </row>
    <row spans="1:3" r="13">
      <c t="s" s="3" r="A13">
        <v>123</v>
      </c>
    </row>
    <row spans="1:3" r="14">
      <c t="s" s="4" r="A14">
        <v>124</v>
      </c>
      <c t="n" s="6" r="B14">
        <v>-51664</v>
      </c>
      <c t="n" s="6" r="C14">
        <v>-7181</v>
      </c>
    </row>
    <row spans="1:3" r="15">
      <c t="s" s="4" r="A15">
        <v>29</v>
      </c>
      <c t="n" s="6" r="B15">
        <v>22246</v>
      </c>
      <c t="n" s="6" r="C15">
        <v>15533</v>
      </c>
    </row>
    <row spans="1:3" r="16">
      <c t="s" s="4" r="A16">
        <v>30</v>
      </c>
      <c t="n" s="6" r="B16">
        <v>270</v>
      </c>
      <c t="n" s="6" r="C16">
        <v>-517</v>
      </c>
    </row>
    <row spans="1:3" r="17">
      <c t="s" s="4" r="A17">
        <v>39</v>
      </c>
      <c t="n" s="6" r="B17">
        <v>-1006</v>
      </c>
      <c t="n" s="6" r="C17">
        <v>-1681</v>
      </c>
    </row>
    <row spans="1:3" r="18">
      <c t="s" s="4" r="A18">
        <v>40</v>
      </c>
      <c t="n" s="6" r="B18">
        <v>-62258</v>
      </c>
      <c t="n" s="6" r="C18">
        <v>-63351</v>
      </c>
    </row>
    <row spans="1:3" r="19">
      <c t="s" s="4" r="A19">
        <v>41</v>
      </c>
      <c t="n" s="6" r="B19">
        <v>-1325</v>
      </c>
      <c t="n" s="6" r="C19">
        <v>11331</v>
      </c>
    </row>
    <row spans="1:3" r="20">
      <c t="s" s="4" r="A20">
        <v>42</v>
      </c>
      <c t="n" s="6" r="B20">
        <v>42039</v>
      </c>
      <c t="n" s="6" r="C20">
        <v>34717</v>
      </c>
    </row>
    <row spans="1:3" r="21">
      <c t="s" s="4" r="A21">
        <v>125</v>
      </c>
      <c t="n" s="6" r="B21">
        <v>3831</v>
      </c>
      <c t="n" s="6" r="C21">
        <v>3157</v>
      </c>
    </row>
    <row spans="1:3" r="22">
      <c t="s" s="4" r="A22">
        <v>126</v>
      </c>
      <c t="n" s="6" r="B22">
        <v>33030</v>
      </c>
      <c t="n" s="6" r="C22">
        <v>66683</v>
      </c>
    </row>
    <row spans="1:3" r="23">
      <c t="s" s="3" r="A23">
        <v>127</v>
      </c>
    </row>
    <row spans="1:3" r="24">
      <c t="s" s="4" r="A24">
        <v>128</v>
      </c>
      <c t="n" s="6" r="B24">
        <v>-3135</v>
      </c>
      <c t="n" s="6" r="C24">
        <v>-4934</v>
      </c>
    </row>
    <row spans="1:3" r="25">
      <c t="s" s="4" r="A25">
        <v>129</v>
      </c>
      <c t="n" s="6" r="B25">
        <v>-2325</v>
      </c>
      <c t="n" s="6" r="C25">
        <v>-1386</v>
      </c>
    </row>
    <row spans="1:3" r="26">
      <c t="s" s="4" r="A26">
        <v>130</v>
      </c>
      <c t="n" s="6" r="B26">
        <v>-60</v>
      </c>
    </row>
    <row spans="1:3" r="27">
      <c t="s" s="4" r="A27">
        <v>131</v>
      </c>
      <c t="n" s="6" r="B27">
        <v>-5520</v>
      </c>
      <c t="n" s="6" r="C27">
        <v>-6320</v>
      </c>
    </row>
    <row spans="1:3" r="28">
      <c t="s" s="3" r="A28">
        <v>132</v>
      </c>
    </row>
    <row spans="1:3" r="29">
      <c t="s" s="4" r="A29">
        <v>133</v>
      </c>
      <c t="n" s="6" r="B29">
        <v>-346715</v>
      </c>
      <c t="n" s="6" r="C29">
        <v>-10352</v>
      </c>
    </row>
    <row spans="1:3" r="30">
      <c t="s" s="4" r="A30">
        <v>134</v>
      </c>
      <c t="n" s="6" r="B30">
        <v>2438</v>
      </c>
      <c t="n" s="6" r="C30">
        <v>632</v>
      </c>
    </row>
    <row spans="1:3" r="31">
      <c t="s" s="4" r="A31">
        <v>135</v>
      </c>
      <c t="n" s="6" r="B31">
        <v>3857</v>
      </c>
      <c t="n" s="6" r="C31">
        <v>2990</v>
      </c>
    </row>
    <row spans="1:3" r="32">
      <c t="s" s="4" r="A32">
        <v>136</v>
      </c>
      <c t="n" s="6" r="B32">
        <v>-21889</v>
      </c>
      <c t="n" s="6" r="C32">
        <v>-20406</v>
      </c>
    </row>
    <row spans="1:3" r="33">
      <c t="s" s="4" r="A33">
        <v>137</v>
      </c>
      <c t="n" s="6" r="B33">
        <v>-362309</v>
      </c>
      <c t="n" s="6" r="C33">
        <v>-27136</v>
      </c>
    </row>
    <row spans="1:3" r="34">
      <c t="s" s="4" r="A34">
        <v>138</v>
      </c>
      <c t="n" s="6" r="B34">
        <v>2107</v>
      </c>
      <c t="n" s="6" r="C34">
        <v>-4275</v>
      </c>
    </row>
    <row spans="1:3" r="35">
      <c t="s" s="4" r="A35">
        <v>139</v>
      </c>
      <c t="n" s="6" r="B35">
        <v>-332692</v>
      </c>
      <c t="n" s="6" r="C35">
        <v>28952</v>
      </c>
    </row>
    <row spans="1:3" r="36">
      <c t="s" s="4" r="A36">
        <v>140</v>
      </c>
      <c t="n" s="6" r="B36">
        <v>777706</v>
      </c>
      <c t="n" s="6" r="C36">
        <v>508799</v>
      </c>
    </row>
    <row spans="1:3" r="37">
      <c t="s" s="4" r="A37">
        <v>141</v>
      </c>
      <c t="n" s="6" r="B37">
        <v>445014</v>
      </c>
      <c t="n" s="6" r="C37">
        <v>537751</v>
      </c>
    </row>
    <row spans="1:3" r="38">
      <c t="s" s="3" r="A38">
        <v>142</v>
      </c>
    </row>
    <row spans="1:3" r="39">
      <c t="s" s="4" r="A39">
        <v>143</v>
      </c>
      <c t="n" s="6" r="B39">
        <v>23451</v>
      </c>
      <c t="n" s="6" r="C39">
        <v>161</v>
      </c>
    </row>
    <row spans="1:3" r="40">
      <c t="s" s="4" r="A40">
        <v>144</v>
      </c>
      <c t="n" s="6" r="B40">
        <v>11242</v>
      </c>
      <c t="n" s="6" r="C40">
        <v>13976</v>
      </c>
    </row>
    <row spans="1:3" r="41">
      <c t="s" s="3" r="A41">
        <v>145</v>
      </c>
    </row>
    <row spans="1:3" r="42">
      <c t="s" s="4" r="A42">
        <v>146</v>
      </c>
      <c t="n" s="6" r="B42">
        <v>5077</v>
      </c>
      <c t="n" s="6" r="C42">
        <v>12970</v>
      </c>
    </row>
    <row spans="1:3" r="43">
      <c t="s" s="3" r="A43">
        <v>147</v>
      </c>
    </row>
    <row spans="1:3" r="44">
      <c t="s" s="4" r="A44">
        <v>148</v>
      </c>
      <c t="n" s="7" r="B44">
        <v>157</v>
      </c>
      <c t="n" s="7" r="C44">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Introduction and Basis of Prese</vt:lpstr>
      <vt:lpstr>Recent Accounting Standards Upd</vt:lpstr>
      <vt:lpstr>Earnings Per Common Share</vt:lpstr>
      <vt:lpstr>Property, Equipment and Leaseho</vt:lpstr>
      <vt:lpstr>Goodwill and Intangible Assets</vt:lpstr>
      <vt:lpstr>Commitments and Contingencies</vt:lpstr>
      <vt:lpstr>Shareholders' Equity</vt:lpstr>
      <vt:lpstr>Income Taxes</vt:lpstr>
      <vt:lpstr>Segment Information</vt:lpstr>
      <vt:lpstr>Subsequent Events</vt:lpstr>
      <vt:lpstr>Introduction and Basis of Pre17</vt:lpstr>
      <vt:lpstr>Earnings Per Common Share (Tabl</vt:lpstr>
      <vt:lpstr>Property, Equipment and Lease19</vt:lpstr>
      <vt:lpstr>Goodwill and Intangible Assets </vt:lpstr>
      <vt:lpstr>Commitments and Contingencies (</vt:lpstr>
      <vt:lpstr>Shareholders' Equity (Tables)</vt:lpstr>
      <vt:lpstr>Segment Information (Tables)</vt:lpstr>
      <vt:lpstr>Introduction and Basis of Pre24</vt:lpstr>
      <vt:lpstr>Earnings Per Common Share - Add</vt:lpstr>
      <vt:lpstr>Earnings Per Common Share - Com</vt:lpstr>
      <vt:lpstr>Property, Equipment and Lease27</vt:lpstr>
      <vt:lpstr>Property, Equipment and Lease28</vt:lpstr>
      <vt:lpstr>Goodwill and Intangible Asset29</vt:lpstr>
      <vt:lpstr>Goodwill and Intangible Asset30</vt:lpstr>
      <vt:lpstr>Goodwill and Intangible Asset31</vt:lpstr>
      <vt:lpstr>Goodwill and Intangible Asset32</vt:lpstr>
      <vt:lpstr>Commitments and Contingencies -</vt:lpstr>
      <vt:lpstr>Commitments and Contingencies34</vt:lpstr>
      <vt:lpstr>Commitments and Contingencies35</vt:lpstr>
      <vt:lpstr>Shareholders' Equity - Addition</vt:lpstr>
      <vt:lpstr>Shareholders' Equity - Schedule</vt:lpstr>
      <vt:lpstr>Shareholders' Equity - Summary </vt:lpstr>
      <vt:lpstr>Income Taxes - Additional Infor</vt:lpstr>
      <vt:lpstr>Segment Information - Additiona</vt:lpstr>
      <vt:lpstr>Segment Information - Operating</vt:lpstr>
      <vt:lpstr>Segment Information - Segment P</vt:lpstr>
      <vt:lpstr>Segment Information - Revenue b</vt:lpstr>
      <vt:lpstr>Segment Information - Long-Liv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2:39:13Z</dcterms:created>
  <dcterms:modified xmlns:dcterms="http://purl.org/dc/terms/" xmlns:xsi="http://www.w3.org/2001/XMLSchema-instance" xsi:type="dcterms:W3CDTF">2016-04-29T12:39:13Z</dcterms:modified>
  <dc:title xmlns:dc="http://purl.org/dc/elements/1.1/">Untitled</dc:title>
  <dc:description xmlns:dc="http://purl.org/dc/elements/1.1/"/>
  <dc:subject xmlns:dc="http://purl.org/dc/elements/1.1/"/>
  <cp:keywords/>
  <cp:category/>
</cp:coreProperties>
</file>